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Liquidity and Going Concern" sheetId="9" state="visible" r:id="rId9"/>
    <sheet xmlns:r="http://schemas.openxmlformats.org/officeDocument/2006/relationships" name="Basis of Presentation and Summa" sheetId="10" state="visible" r:id="rId10"/>
    <sheet xmlns:r="http://schemas.openxmlformats.org/officeDocument/2006/relationships" name="Concentrations" sheetId="11" state="visible" r:id="rId11"/>
    <sheet xmlns:r="http://schemas.openxmlformats.org/officeDocument/2006/relationships" name="Discontinued Operations and Dis" sheetId="12" state="visible" r:id="rId12"/>
    <sheet xmlns:r="http://schemas.openxmlformats.org/officeDocument/2006/relationships" name="Capitalized Software"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Commitments &amp; Contingencies" sheetId="16" state="visible" r:id="rId16"/>
    <sheet xmlns:r="http://schemas.openxmlformats.org/officeDocument/2006/relationships" name="Stockholders' Equity" sheetId="17" state="visible" r:id="rId17"/>
    <sheet xmlns:r="http://schemas.openxmlformats.org/officeDocument/2006/relationships" name="Related Parties" sheetId="18" state="visible" r:id="rId18"/>
    <sheet xmlns:r="http://schemas.openxmlformats.org/officeDocument/2006/relationships" name="Summary of Significant Accounti" sheetId="19" state="visible" r:id="rId19"/>
    <sheet xmlns:r="http://schemas.openxmlformats.org/officeDocument/2006/relationships" name="Summary of Significant Accoun_2" sheetId="20" state="visible" r:id="rId20"/>
    <sheet xmlns:r="http://schemas.openxmlformats.org/officeDocument/2006/relationships" name="Concentrations (Tables)" sheetId="21" state="visible" r:id="rId21"/>
    <sheet xmlns:r="http://schemas.openxmlformats.org/officeDocument/2006/relationships" name="Discontinued Operations and D_2" sheetId="22" state="visible" r:id="rId22"/>
    <sheet xmlns:r="http://schemas.openxmlformats.org/officeDocument/2006/relationships" name="Capitalized Software (Tables)" sheetId="23" state="visible" r:id="rId23"/>
    <sheet xmlns:r="http://schemas.openxmlformats.org/officeDocument/2006/relationships" name="Stockholders' Equity (Tables)" sheetId="24" state="visible" r:id="rId24"/>
    <sheet xmlns:r="http://schemas.openxmlformats.org/officeDocument/2006/relationships" name="Liquidity and Basis of Presenta"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Concentrations (Details)" sheetId="29" state="visible" r:id="rId29"/>
    <sheet xmlns:r="http://schemas.openxmlformats.org/officeDocument/2006/relationships" name="Discontinued Operations and D_3" sheetId="30" state="visible" r:id="rId30"/>
    <sheet xmlns:r="http://schemas.openxmlformats.org/officeDocument/2006/relationships" name="Capitalized Software (Details)" sheetId="31" state="visible" r:id="rId31"/>
    <sheet xmlns:r="http://schemas.openxmlformats.org/officeDocument/2006/relationships" name="Capitalized Software (Details 1" sheetId="32" state="visible" r:id="rId32"/>
    <sheet xmlns:r="http://schemas.openxmlformats.org/officeDocument/2006/relationships" name="Convertible Notes Payable (Deta" sheetId="33" state="visible" r:id="rId33"/>
    <sheet xmlns:r="http://schemas.openxmlformats.org/officeDocument/2006/relationships" name="Leases (Details Narrative)" sheetId="34" state="visible" r:id="rId34"/>
    <sheet xmlns:r="http://schemas.openxmlformats.org/officeDocument/2006/relationships" name="Commitments &amp; Contingencies (De"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N" sheetId="40" state="visible" r:id="rId40"/>
  </sheets>
  <definedNames/>
  <calcPr calcId="124519" fullCalcOnLoad="1"/>
</workbook>
</file>

<file path=xl/sharedStrings.xml><?xml version="1.0" encoding="utf-8"?>
<sst xmlns="http://schemas.openxmlformats.org/spreadsheetml/2006/main" uniqueCount="405">
  <si>
    <t>Document And Entity Information - shares</t>
  </si>
  <si>
    <t>9 Months Ended</t>
  </si>
  <si>
    <t>Sep. 30, 2019</t>
  </si>
  <si>
    <t>Nov. 1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DropCar, Inc.</t>
  </si>
  <si>
    <t>Entity Central Index Key</t>
  </si>
  <si>
    <t>0001086745</t>
  </si>
  <si>
    <t>Current Fiscal Year End Date</t>
  </si>
  <si>
    <t>--12-31</t>
  </si>
  <si>
    <t>Entity Filer Category</t>
  </si>
  <si>
    <t>Non-accelerated Filer</t>
  </si>
  <si>
    <t>Entity Emerging Growth Company</t>
  </si>
  <si>
    <t>Entity Small Business</t>
  </si>
  <si>
    <t>true</t>
  </si>
  <si>
    <t>Entity Shell Company</t>
  </si>
  <si>
    <t>Entity Common Stock, Shares Outstanding</t>
  </si>
  <si>
    <t>Consolidated Balance Sheets - USD ($)</t>
  </si>
  <si>
    <t>Dec. 31, 2018</t>
  </si>
  <si>
    <t>CURRENT ASSETS:</t>
  </si>
  <si>
    <t>Cash</t>
  </si>
  <si>
    <t>Accounts receivable, net</t>
  </si>
  <si>
    <t>Prepaid expenses and other current assets</t>
  </si>
  <si>
    <t>Total current assets</t>
  </si>
  <si>
    <t>Property and equipment, net</t>
  </si>
  <si>
    <t>Capitalized software costs, net</t>
  </si>
  <si>
    <t>Operating lease right-of-use asset</t>
  </si>
  <si>
    <t>Other assets</t>
  </si>
  <si>
    <t>TOTAL ASSETS</t>
  </si>
  <si>
    <t>CURRENT LIABILITIES:</t>
  </si>
  <si>
    <t>Accounts payable and accrued expenses</t>
  </si>
  <si>
    <t>Deferred revenue</t>
  </si>
  <si>
    <t>Total current liabilities</t>
  </si>
  <si>
    <t>COMMITMENTS AND CONTINGENCIES</t>
  </si>
  <si>
    <t xml:space="preserve"> </t>
  </si>
  <si>
    <t>STOCKHOLDERS' EQUITY:</t>
  </si>
  <si>
    <t>Common stock, $0.0001 par value; 100,000,000 shares authorized, 4,061,882 and 1,633,394 issued and outstanding as of September 30, 2019 and December 31, 2018, respectively</t>
  </si>
  <si>
    <t>Additional paid in capital</t>
  </si>
  <si>
    <t>Accumulated deficit</t>
  </si>
  <si>
    <t>TOTAL STOCKHOLDERS' EQUITY</t>
  </si>
  <si>
    <t>TOTAL LIABILITIES AND STOCKHOLDERS' EQUITY</t>
  </si>
  <si>
    <t>Series Seed Preferred Stock [Member]</t>
  </si>
  <si>
    <t>Preferred stock</t>
  </si>
  <si>
    <t>Series A Preferred Stock [Member]</t>
  </si>
  <si>
    <t>Series H Preferred Stock [Member]</t>
  </si>
  <si>
    <t>Series H-1 Preferred Stock [Member]</t>
  </si>
  <si>
    <t>Series H-2 Preferred Stock [Member]</t>
  </si>
  <si>
    <t>Series H-3 Preferred Stock [Member]</t>
  </si>
  <si>
    <t>Series H-4 Preferred Stock [Member]</t>
  </si>
  <si>
    <t>Consolidated Balance Sheets (Parenthetical) - $ / shares</t>
  </si>
  <si>
    <t>Preferred stock, par value</t>
  </si>
  <si>
    <t>$ .0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 of Operations - USD ($)</t>
  </si>
  <si>
    <t>3 Months Ended</t>
  </si>
  <si>
    <t>Sep. 30, 2018</t>
  </si>
  <si>
    <t>Income Statement [Abstract]</t>
  </si>
  <si>
    <t>SERVICE REVENUES</t>
  </si>
  <si>
    <t>COST OF REVENUE</t>
  </si>
  <si>
    <t>GROSS PROFIT (LOSS)</t>
  </si>
  <si>
    <t>OPERATING EXPENSES</t>
  </si>
  <si>
    <t>Research and development</t>
  </si>
  <si>
    <t>Selling, general and administrative expenses</t>
  </si>
  <si>
    <t>Depreciation and amortization</t>
  </si>
  <si>
    <t>TOTAL OPERATING EXPENSES</t>
  </si>
  <si>
    <t>OPERATING LOSS</t>
  </si>
  <si>
    <t>Other income (expense), net</t>
  </si>
  <si>
    <t>LOSS FROM CONTINUING OPERATIONS</t>
  </si>
  <si>
    <t>DISCONTINUED OPERATIONS</t>
  </si>
  <si>
    <t>Income (loss) from operations of discontinued component</t>
  </si>
  <si>
    <t>INCOME (LOSS) FROM DISCONTINUED OPERATIONS</t>
  </si>
  <si>
    <t>NET LOSS</t>
  </si>
  <si>
    <t>Deemed dividend on exchange of warrants</t>
  </si>
  <si>
    <t>NET LOSS ATTRIBUTABLE TO COMMON STOCKHOLDERS</t>
  </si>
  <si>
    <t>LOSS PER SHARE FROM CONTINUING OPERATIONS:</t>
  </si>
  <si>
    <t>Basic</t>
  </si>
  <si>
    <t>Diluted</t>
  </si>
  <si>
    <t>(LOSS) EARNINGS PER SHARE FROM DISCONTINUED OPERATIONS:</t>
  </si>
  <si>
    <t>.00</t>
  </si>
  <si>
    <t>.30</t>
  </si>
  <si>
    <t>NET LOSS PER SHARE:</t>
  </si>
  <si>
    <t>WEIGHTED AVERAGE SHARES OUTSTANDING</t>
  </si>
  <si>
    <t>Consolidated Statement of Changes in Stockholders' Equity (Deficit) - USD ($)</t>
  </si>
  <si>
    <t>Common Stock [Member]</t>
  </si>
  <si>
    <t>Additional Paid-in Capital [Member]</t>
  </si>
  <si>
    <t>Accumulated (Deficit) [Member]</t>
  </si>
  <si>
    <t>Total</t>
  </si>
  <si>
    <t>Beginning balance, shares at Dec. 31, 2017</t>
  </si>
  <si>
    <t>Beginning balance, amount at Dec. 31, 2017</t>
  </si>
  <si>
    <t>Issuance of common stock for cash, shares</t>
  </si>
  <si>
    <t>Issuance of common stock for cash, amount</t>
  </si>
  <si>
    <t>Conversion of debt into common stock, shares</t>
  </si>
  <si>
    <t>Conversion of debt into common stock, amount</t>
  </si>
  <si>
    <t>Interest on lock-up shares in relation to convertible debt, shares</t>
  </si>
  <si>
    <t>Interest on lock-up shares in relation to convertible debt, amount</t>
  </si>
  <si>
    <t>Exchange of shares in connection with Merger, shares</t>
  </si>
  <si>
    <t>Exchange of shares in connection with Merger, amount</t>
  </si>
  <si>
    <t>Conversion of outstanding Preferred Stock in connection with Merger, shares</t>
  </si>
  <si>
    <t>Conversion of outstanding Preferred Stock in connection with Merger, amount</t>
  </si>
  <si>
    <t>Issuance of Series H preferred stock in connection with Merger, shares</t>
  </si>
  <si>
    <t>Issuance of Series H preferred stock in connection with Merger, amount</t>
  </si>
  <si>
    <t>Issuance of Series H-3 preferred stock in connection with Merger, shares</t>
  </si>
  <si>
    <t>Issuance of Series H-3 preferred stock in connection with Merger, amount</t>
  </si>
  <si>
    <t>Issuance of Series H-4 preferred stock and warrants in private placement, net of costs, shares</t>
  </si>
  <si>
    <t>Issuance of Series H-4 preferred stock and warrants in private placement, net of costs, amount</t>
  </si>
  <si>
    <t>Stock based compensation for options issued to employees (net of forfeitures)</t>
  </si>
  <si>
    <t>Stock based compensation for restricted stock units issued to employees</t>
  </si>
  <si>
    <t>Stock based compensation for common stock issued to service provider, shares</t>
  </si>
  <si>
    <t>Stock based compensation for common stock issued to service provider, amount</t>
  </si>
  <si>
    <t>Series H-4 preferred stock and warrants issued to service provider, shares</t>
  </si>
  <si>
    <t>Series H-4 preferred stock and warrants issued to service provider, amount</t>
  </si>
  <si>
    <t>Net loss</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Conversion of accrued interest into common stock, shares</t>
  </si>
  <si>
    <t>Conversion of accrued interest into common stock, amount</t>
  </si>
  <si>
    <t>Deemed dividend on exchange of merger warrants to Series I warrants and common stock, shares</t>
  </si>
  <si>
    <t>Deemed dividend on exchange of merger warrants to Series I warrants and common stock, amount</t>
  </si>
  <si>
    <t>Ending balance, shares at Jun. 30, 2018</t>
  </si>
  <si>
    <t>Ending balance, amount at Jun. 30, 2018</t>
  </si>
  <si>
    <t>Issuance of common shares in connection with exercise of H-4 warrants, shares</t>
  </si>
  <si>
    <t>Issuance of common shares in connection with exercise of H-4 warrants, amount</t>
  </si>
  <si>
    <t>Deemed dividend on modification of H-4 Warrants and issuance of Series J warrants</t>
  </si>
  <si>
    <t>Beginning balance, shares at Dec. 31, 2018</t>
  </si>
  <si>
    <t>Beginning balance, amount at Dec. 31, 2018</t>
  </si>
  <si>
    <t>Exercise of warrants, shares</t>
  </si>
  <si>
    <t>Exercise of warrants, amount</t>
  </si>
  <si>
    <t>Conversion of Series H-4 preferred stock into common stock, shares</t>
  </si>
  <si>
    <t>Conversion of Series H-4 preferred stock into common stock, amount</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Issuance of common stock upon vesting of restricted stock units, shares</t>
  </si>
  <si>
    <t>Issuance of common stock upon vesting of restricted stock units, amount</t>
  </si>
  <si>
    <t>Common stock reserved and retired for excess tax benefits from stock based compensation, shares</t>
  </si>
  <si>
    <t>Common stock reserved and retired for excess tax benefits from stock based compensation, amount</t>
  </si>
  <si>
    <t>Ending balance, shares at Jun. 30, 2019</t>
  </si>
  <si>
    <t>Ending balance, amount at Jun. 30, 2019</t>
  </si>
  <si>
    <t>Stock based compensation for restricted stock units issued to the board of directors</t>
  </si>
  <si>
    <t>Consolidated Statements of Cash Flows - USD ($)</t>
  </si>
  <si>
    <t>CASH FLOWS FROM OPERATING ACTIVITIES:</t>
  </si>
  <si>
    <t>Income from discontinued operations</t>
  </si>
  <si>
    <t>Loss from continuing operations</t>
  </si>
  <si>
    <t>Adjustments to reconcile net loss to net cash used in operating activities:</t>
  </si>
  <si>
    <t>Amortization of debt discount</t>
  </si>
  <si>
    <t>Loss of disposition of asset</t>
  </si>
  <si>
    <t>Stock based compensation</t>
  </si>
  <si>
    <t>Non-cash interest expense</t>
  </si>
  <si>
    <t>Amortization of operating lease right-of-use asset</t>
  </si>
  <si>
    <t>Changes in operating assets and liabilities:</t>
  </si>
  <si>
    <t>Accounts receivable</t>
  </si>
  <si>
    <t>Lease liabilities</t>
  </si>
  <si>
    <t>Deferred income</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Capitalization of software costs</t>
  </si>
  <si>
    <t>Proceeds from sale of fixed asset</t>
  </si>
  <si>
    <t>NET CASH USED IN INVESTING ACTIVITIES - CONTINUING OPERATIONS</t>
  </si>
  <si>
    <t>NET CASH PROVIDED BY INVESTING ACTIVITIES - DISCONTINUED OPERATIONS</t>
  </si>
  <si>
    <t>NET CASH (USED IN) PROVIDED BY INVESTING ACTIVITIES</t>
  </si>
  <si>
    <t>CASH FLOWS FROM FINANCING ACTIVITIES:</t>
  </si>
  <si>
    <t>Proceeds from the sale of common stock, net</t>
  </si>
  <si>
    <t>Common stock reserved and retired in connection with excess tax benefits paid</t>
  </si>
  <si>
    <t>Proceeds from the sale of Series H-4 preferred stock</t>
  </si>
  <si>
    <t>Financing costs from the sale of Series H-4 preferred stock and warrants</t>
  </si>
  <si>
    <t>Proceeds from issuance of common stock in connection with exercise of H-4 warrants</t>
  </si>
  <si>
    <t>NET CASH PROVIDED BY FINANCING ACTIVITIES - CONTINUING OPERATIONS</t>
  </si>
  <si>
    <t>NET CASH USED IN FINANCING ACTIVITIES - DISCONTINUED OPERATIONS</t>
  </si>
  <si>
    <t>NET CASH PROVIDED BY FINANCING ACTIVITIES</t>
  </si>
  <si>
    <t>Net increase (decrease) in cash</t>
  </si>
  <si>
    <t>Cash, beginning of period</t>
  </si>
  <si>
    <t>Cash, end of period</t>
  </si>
  <si>
    <t>SUPPLEMENTAL CASH FLOW INFORMATION:</t>
  </si>
  <si>
    <t>Issuance of common stock for accrued stock based compensation</t>
  </si>
  <si>
    <t>Assets acquired under operating leases</t>
  </si>
  <si>
    <t>NON-CASH FINANCING ACTIVITIES:</t>
  </si>
  <si>
    <t>Stock issued to WPCS Shareholder in the merger, net of cash received of 4,947,023</t>
  </si>
  <si>
    <t>Series H-4 offering cost paid in H-4 shares and warrants</t>
  </si>
  <si>
    <t>Stock issued for convertible note payable</t>
  </si>
  <si>
    <t>Stock issued for accrued interest on convertible note payable</t>
  </si>
  <si>
    <t>Deemed dividends on warrant issuances</t>
  </si>
  <si>
    <t>Consolidated Statements of Cash Flows (Parenthetical) - USD ($)</t>
  </si>
  <si>
    <t>Statement of Cash Flows [Abstract]</t>
  </si>
  <si>
    <t>Cash acquired from acquisition</t>
  </si>
  <si>
    <t>The Company</t>
  </si>
  <si>
    <t>Organization, Consolidation and Presentation of Financial Statements [Abstract]</t>
  </si>
  <si>
    <t xml:space="preserve">The
Company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In
July 2018, the Company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The Company’s Mobility
Cloud also provides access to private application programming interfaces (“APIs”) which automotive-businesses can
use to integrate the Company’s logistics and field support directly into their own applications and processes natively,
to create more seamless client experiences. The Company earned de minimis revenues from Mobility Cloud in 2019. The Company did
not earn any revenues from Mobility Cloud in 2018. On
the enterprise side, original equipment manufacturers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and car share programs, face a similar urban mobility challenge: getting cars to and from service
bays, rebalancing vehicle availability to meet demand in fleeting and de- fleeting vehicles to and from dealer lots, auction sites
and to other locations. In
July 2018, the Company began assessing demand for a Self-Park Spaces monthly parking plan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usiness-to-Business
(“B2B”) side of its business, where an interaction with a vehicle on behalf of its drivers typically generates new
revenue. The Company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DropCar 360 Services on Demand Service (“360 Services”)
for the Consumer portion of the market. As a result of this shift, in August 2018, the Company began to significantly streamline
its field teams, operations and back office support tied to its pre-September 1, 2018 consumer subscription plans. The scaling
back of these services and the discontinuation of the Company’s monthly parking with front door valet (“Steve”)
service resulted in a decrease in revenue. To
date, the Company operates primarily in the New York metropolitan area. In May, June, and August 2018, the Company expanded operations
with its B2B business in San Francisco, Washing DC, and Los Angeles, respectively. These three new market expansions are with
an OEM customer.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Merger.” The Merger was effected pursuant
to an Agreement and Plan of Merger and Reorganization (the “Merger Agreement”), dated September 6, 2017, by and among
WPCS, Private DropCar and Merger Sub. As
a result of the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Merger, holders of WPCS’s common stock immediately prior to the Merger owned approximately 22.9% on a
fully diluted basis, and holders of Private DropCar common stock immediately prior to the Merger owned approximately 77.1% on
a fully diluted basis, of WPCS’s common stock. Th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Merger, the combined company changed its name from WPCS International Incorporation to DropCar, Inc. The combined
company following the Merger may be referred to herein as “the combined company,” “DropCar,” or the “Company.” Discontinued
Operations On
December 24, 2018, the Company completed the sale of WPCS International – Suisun City, Inc., a California corporation
(the “Suisun City Operations”), its wholly-owned subsidiary, pursuant to the terms of a stock purchase agreement,
dated December 10, 2018 (the “Purchase Agreement”) by and between the Company and World Professional Cabling
Systems, LLC, a California limited liability company (the “Purchaser”). Upon the closing of the sale, the
Purchaser acquired all of the issued and outstanding shares of common stock, no par value per share, of Suisun City
Operations, for an aggregate purchase price of $3,500,000. The sale of Suisun City Operations represented a strategic shift
that has had a major effect on the Company’s operations, and therefore, is presented as discontinued operations in the
2018 unaudited condensed consolidated statement of operations. Trading
of Company’s stock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On
August 19, 2019, the Company received a letter from the Listing Qualifications Department of The Nasdaq Stock Market (“Nasdaq”)
indicating that the Company no longer complies with the minimum stockholders' equity requirement under Nasdaq Listing Rule 5550(b)(1)
for continued listing on The Nasdaq Capital Market because the Company's stockholders' equity of $2,466,776, as reported in the
Company's Quarterly Report on Form 10-Q for the quarter ended June 30, 2019, is below the required minimum of $2,500,000, and
as of August 15, 2019, the Company does not meet the alternatives of market value of listed securities or net income from continuing
operations. Based
on materials submitted to Nasdaq, on October 21, 2019, the Company was granted an extension to regain compliance with Nasdaq Listing
Rule 5550(b)(1) until November 29, 2019. If
the Company's plan to regain compliance with the minimum stockholders' equity standard is not accepted or if it is accepted but
the Company does not regain compliance by the end of the extension granted by Nasdaq, or if the Company fails to satisfy another
Nasdaq requirement for continued listing, Nasdaq staff could provide notice that the Company's common shares will become subject
to delisting. In such event, Nasdaq rules permit the Company to appeal the decision to reject its proposed compliance plan or
any delisting determination to a Nasdaq hearings panel. Accordingly, there can be no guarantee that the Company will be able to
maintain its Nasdaq listing. On
September 25, 2018,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In order to regain compliance, on March 8, 2019, the Company filed a certificate of amendment to its amended and restated certificate
of incorporation with the Secretary of State of the State of Delaware to effect a one-for-six reverse stock split of its outstanding
shares of common stock. On March 26, 2019, the Company received a notification letter from The Nasdaq Stock Market informing it
that it had regained compliance with Listing Rule 5550(a)(2). As a result of the reverse stock split, every six shares of the
Company’s outstanding pre-reverse split common stock were combined and reclassified into one share of common stock. Unless
otherwise noted, all share and per share data included in these financial statements retroactively reflect the 1-for-6 reverse
stock split. On
September 6, 2019, DropCar, Inc.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This
notice has no immediate effect on the Company's Nasdaq listing; the Company has 180 calendar days, or until March 4, 2020, to
regain compliance. To regain compliance, the closing bid price of the Company’s securities must be at least $1.00 per share
for a minimum of ten consecutive business days. If the Company does not regain compliance by March 4, 2020, the Company may be
eligible for additional time to regain compliance or if the Company is otherwise not eligible, the Company may request a hearing
before a Hearings Panel. </t>
  </si>
  <si>
    <t>Liquidity and Going Concern</t>
  </si>
  <si>
    <t>Liquidity And Going Concern Abstract</t>
  </si>
  <si>
    <t>Liquidity and Basis of Presentation</t>
  </si>
  <si>
    <t xml:space="preserve">The Company has a limited operating history
and the sales and income potential of its business and market are unproven. As of September 30, 2019, the Company has an accumulated
deficit of $33.4 million and has experienced net losses each year since its inception. The Company anticipates that it will continue
to incur net losses into the foreseeable future and will need to raise additional capital to continue. The Company’s cash
is not sufficient to fund its operations for a 12 month period from the date of these financial statements. These factors raise
substantial doubt about the Company’s ability to continue as a going concern. Management’s plan includes raising funds
from outside investors.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
  </si>
  <si>
    <t>Basis of Presentation and Summary of Significant Accounting Policies</t>
  </si>
  <si>
    <t>Accounting Policies [Abstract]</t>
  </si>
  <si>
    <t>Basis of Presentation and Principles of
Consolid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8, as filed with the SEC on April 3, 2019 and subsequently amended on April 12, 2019.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The unaudited condensed consolidated financial statements include the accounts of DropCar, Inc. and subsidiaries, all
of which are wholly owned. All significant intercompany transactions and balances have been eliminated in consolidation.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9 may not be indicative of results for the
full year. Significant Accounting Policie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12 months or less; and
● The option to not separate lease and non-lease components for equipment lease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Right-of-use assets and lease liabilities are
recognized based on the present value of the future minimum lease payments over the lease term at the commencement date for leases
exceeding 12 months. Minimum lease payments include only the fixed lease component of the agreement. The Company’s operating leases do not
provide an implicit rate that can readily be determined. Therefore, the Company uses a discount rate based on its incremental borrowing
rate.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leases is recognized using the effective interest method. Adoption of this standard resulted in the recognition
of operating lease right-of-use assets of approximately $23,000 (including a reclassification from Prepaid expenses of a prepaid
lease approximating $9,500) and corresponding lease liabilities of approximately $13,500 on the consolidated balance sheet as of
January 1, 2019. The standard did not materially impact operating results or liquidity. Disclosures related to the amount, timing
and uncertainty of cash flows arising from leases are included in Note 8, Leases.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anuary 1, 2019, and the adoption of this ASU did not have a material effect on its
consolidated financial statements. Aside from the adoption of ASU 2016-02, as described
above, there have been no other material changes to the significant accounting policies or recent accounting pronouncements previously
disclosed in DropCar, Inc.'s 2018 annual consolidated financial statements included in the Company's Form 10-K for the fiscal year
ended December 31, 2018. Use of Estimates 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on Demand Service The Company offers to consumers certain services
upon request including vehicle inspection, maintenance, car washes or to fill up with gas. The customers are charged a fee in addition
to the cost of the third-party services provided. Revenue is recognized on a gross basis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Disaggregated Revenues The following table presents our revenues from
contracts with customers disaggregated by revenue source.
Three Months Ended September 30,
Nine Months Ended September 30,
2019 2018 2019 2018
Subscription services $ 790,021 $ 1,118,544 $ 2,248,403 $ 3,758,099
Services on-demand 305,299 270,590 1,192,904 1,197,107
Total revenues (1)(2) $ 1,095,320 $ 1,389,134 $ 3,441,307 $ 4,955,206
(1) Represents revenues recognized by all types of services.
(2) All revenues are generated in the United States. The following presents our revenues from B2C
and B2B customers.
Three Months Ended September 30,
Nine Months Ended September 30,
2019 2018 2019 2018
B2C $ 861,494 $ 1,164,093 $ 2,515,178 $ 4,244,682
B2B 233,826 225,041 926,129 710,524
Total revenues $ 1,095,320 $ 1,389,134 $ 3,441,307 $ 4,955,206 Employee Stock-Based Compensation 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 Income (Loss) Per Share 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nine months ended September 30, 2019 and 2018 because their
inclusion would have been antidilutive.
As of September 30,
2019 2018
Common stock equivalents:
Common stock options 380,396 156,880
Series A, H-1, H-3, H-4, I, J and Merger common stock purchase warrants 585,306 585,307
Series H, H-3, and H-4 Convertible Preferred Stock 338,069 2,739,225
Restricted shares (unvested) - 244,643
Totals 1,303,771 3,726,055 Research and development costs, net Costs are incurred in connection with research
and development programs that are expected to contribute to future earnings. Such costs include labor, stock-based compensation,
training, software subscriptions, and consulting. These amounts are charged to the condensed consolidated statement of operations
as incurred. Total research and development expenses were $43,690 and $60,299 for the three months ended September 30, 2019 and
2018, respectively. Total research and development expenses were $161,002 and $238,431 for the nine months ended September 30,
2019 and 2018, respectively.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s on the Company’s financial statements. The Company is currently
evaluating the effect the adoption of these ASUs will have on its condensed consolidated financial statements. These ASUs are
effective for the Company in the first quarter of 2020.</t>
  </si>
  <si>
    <t>Concentrations</t>
  </si>
  <si>
    <t>Risks and Uncertainties [Abstract]</t>
  </si>
  <si>
    <t xml:space="preserve">Accounts Receivable The Company’s concentration of accounts
receivable are as follows:
As of
September 30, 2019
December 31, 2018
Customer A 34 % 58 %
Customer B 31 % 23 %
Customer C 12 % - %
Customer D 10 % - % Revenue The concentration of revenue for the three and
nine months ended September 30, 2019 and 2018, respectively are as follows:
For the three months ended September 30,
For the nine months ended September 30,
2019 2018 2019 2018
Customer A - - 10 % -
- Represents less than 10% </t>
  </si>
  <si>
    <t>Discontinued Operations and Disposition of Operating Segment</t>
  </si>
  <si>
    <t>DropCar Operating Services OnDemand [Member]</t>
  </si>
  <si>
    <t xml:space="preserve">On December 24, 2018, the Company completed
the sale of WPCS International – Suisun City, Inc., a California corporation, its wholly-owned subsidiary, pursuant to the
terms of a stock purchase agreement, dated December 10, 2018 by and between the Company and World Professional Cabling Systems,
LLC, a California limited liability company. Upon the closing of the sale, the Purchaser acquired all of the issued and outstanding
shares of common stock, no par value per share, of Suisun City Operations, for an aggregate purchase price of $3,500,000. The operations and cash flows of the Suisun
City Operations are presented as discontinued operations. The operating results of the Suisun City Operations for the three and
nine months ended September 30, 2018 were as follows:
For the Three Months Ended September 30, 2018
For the Nine Months Ended September 30, 2018
Revenues $ 3,222,928 $ 10,871,777
Cost of revenues 2,649,168 8,576,847
Gross profit 573,760 2,294,930
Selling, general and administrative expenses 575,248 1,691,934
Depreciation and amortization 78,954 221,897
Total Operating Expenses 654,202 1,913,831
Operating income (loss) (80,442 ) 381,099
Interest expense, net (3,294 ) (3,892 )
Net income (loss) from discontinued operations $ (83,736 ) $ 377,207 </t>
  </si>
  <si>
    <t>Capitalized Software</t>
  </si>
  <si>
    <t>Goodwill and Intangible Assets Disclosure [Abstract]</t>
  </si>
  <si>
    <t xml:space="preserve">Capitalized software consists of the following
as of:
As of
September 30, 2019
December 31, 2018
Software $ 1,442,737 $ 1,324,275
Accumulated amortization (964,608 ) (665,183 )
Total $ 478,129 $ 659,092 Minimum future amortization expense for capitalized
software from September 30, 2019 is as follows:
Year Amortization Expense
2019 (remaining three months) $ 91,542
2020 263,468
2021 113,578
2022 9,541
Total amortization expense $ 478,129 </t>
  </si>
  <si>
    <t>Convertible Notes Payable</t>
  </si>
  <si>
    <t>Debt Disclosure [Abstract]</t>
  </si>
  <si>
    <t xml:space="preserve">During the year ended December 31, 2017, the
Company issued convertible notes totaling $4,840,000 and warrants to acquire 146,358 shares of common stock at an exercise price
of $59.04 per share in connection with the convertible notes (the “Notes”). The Notes all had a maturity date of one
year from the date of issuance, and accrued interest at a rate of 6% per annum, compounded annually. The Notes were convertible
at $35.40 per share and, including accrued interest, were converted into 141,303 shares of common stock in connection with the
Merger. In connection with the Merger, the holders of
the Notes entered into lock-up agreements pursuant to which they have agreed not to sell the 85,573 shares of common stock received
upon conversion of the Notes in connection with the Merger. The length of the lock-up period was up to 120 days. In accordance
with ASC 815-40-15-6, the Company considers the lock-up agreements contingent options exchanged in a contemplated business combination.
The lock-up agreements are considered “lock-up options” that are issued and accounted for upon the Merger. For the
three and nine months ended September 30, 2018, the Company recorded $0 and $672,144 as interest expense in relation to the lock-up
agreements in the accompanying 2018 unaudited consolidated statement of operations. </t>
  </si>
  <si>
    <t>Leases</t>
  </si>
  <si>
    <t>Leases [Abstract]</t>
  </si>
  <si>
    <t xml:space="preserve">The
Company has various operating lease agreements with initial terms up to three years, all of which relate to vehicles. The Company’s
office lease is on a month-to-month basis and so is not recognized on the balance sheet. Some leases include options to purchase,
terminate or extend for one or more years. These options are included in the lease term when it is reasonably certain that the
option will be exercised. The
Company determines if an arrangement is a lease at inception. Operating leases are included in operating right-of-use lease assets
and lease liabilities on the consolidated balance sheets, totaling $3,772 and $0 at September 30, 2019, respectively, including
$7,544 of operating right-of-use assets previously prepaid at lease commencement. The
Company’s weighted-average remaining lease term relating to its operating leases is 0.5 years and weighted-average remaining
payments for operating lease liabilities is 0 years, with a weighted-average discount rate of 6.00%. Operating
lease expense is recognized on a straight-line basis over the lease term within selling, general and administrative expenses on
the Company’s condensed consolidated statement of operations. The Company incurred lease expense of $2,493 and $7,606 for
the three months ended September 30, 2019 and 2018, respectively. The Company incurred lease expense of $20,757 and $35,064 for
the nine months ended September 30, 2019 and 2018, respectively. The Company made cash payments of $21,123 for operating leases
for the nine months ended September 30, 2019. </t>
  </si>
  <si>
    <t>Commitments &amp; Contingencies</t>
  </si>
  <si>
    <t>Commitments and Contingencies Disclosure [Abstract]</t>
  </si>
  <si>
    <t>Lease
Agreements The
Company leases office space in New York City on a month-to-month basis, with a condition of a 60 day notice to terminate. For
the three months ended September 30, 2019 and 2018, rent expense for the Company’s facilities was $11,000 and $48,000, respectively.
For the nine months ended September 30, 2019 and 2018, rent expense for the Company’s facilities was $47,000 and $122,000,
respectively. The Company has taken the short term lease exception and not recorded a lease liability or right-of-use asset for
this lease.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a DropCar valet operating the customer’s vehicle or an unknown driver operating customer’s vehicle.
DropCar to date has cooperated with the NYC Police Department and no charges have been brought against any employee of DropCar.
DropCar has referred the matter to its insurance carrier. In June 2019, the Company reached a settlement covering all disputes
in relation to the summons and complaint which was covered and paid for by the Company’s insurance carrier. Other As
of December 31, 2018, the Company had accrued approximately $232,000 for the settlement of multiple employment disputes. During
the nine months ended September 30, 2019, approximately $147,000 of this amount was settled upon payment. For the nine months
ended September 30, 2019 and 2018, $89,000 and $117,000, respectively, was expensed and accrued for settlements. As of September
30, 2019, approximately $174,000 remains accrued for the settlement of employment disputes. As of September 30, 2019, the Company
has entered into multiple settlement agreements with former employees for which it has agreed to make monthly settlement payments
which will occur through December 31, 2019.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As of September 30, 2019, the Company has accrued approximately $60,000 in relation to these matters.</t>
  </si>
  <si>
    <t>Stockholders' Equity</t>
  </si>
  <si>
    <t>Stockholders' Equity Note [Abstract]</t>
  </si>
  <si>
    <t xml:space="preserve">Common
Stock On
March 26, 2019, the Company entered into a Securities Purchase Agreement with certain existing investors, pursuant to which the
Company sold, in a registered public offering by the Company directly to the investors an aggregate of 478,469 shares of common
stock, par value $0.0001 per share, at an offering price of $4.18 per share for proceeds of $1,985,001 net of offering expenses
of $15,000. During
the nine months ended September 30, 2019, the Company issued 1,412,420 shares of common stock from the conversion of 21,591 shares
of Series H-4 Convertible Preferred stock. During
the nine months ended September 30, 2019, the Company granted 116,666 shares of common stock to a service provider and recorded
$222,200 stock based compensation as a part of general and administrative expense in the Company’s consolidated statements
of operations. During
the nine months ended September 30, 2019, the Company issued 277,778 shares of common stock from the exercise of Series K warrants
and received cash proceeds of $16,667. During
the nine months ended September 30, 2019, the Company issued 31,646 shares of common stock to a director and recorded $25,000
stock based compensation as part of general and administrative expenses in the Company’s consolidated statements of operations.
Concurrently and upon vesting, the Company paid $9,857 of personal withholding taxes for the grantee and reserved 12,477 shares
of common stock as consideration for the cash paid which was immediately retired. Preferred
Stock In
accordance with the Certificate of Incorporation, there are 5,000,000 authorized preferred shares at a par value of $0.0001. Voting
Privileges and Protective Features of Preferred Stock Each
holder of outstanding shares of Preferred Stock are entitled to cast the number of votes equal to the number of whole shares of
Common Stock into which the shares of such Preferred Stock held by such holder are convertible as of the record date for determining
stockholders entitled to vote on such matter. The holders of record of a majority of outstanding Preferred Stock shall be entitled
to elect the majority of the directors of the Company. In liquidation, the Preferred Stockholders receive their original purchase
price plus any dividends if declared. For
so long as any shares of Preferred Stock remain outstanding, the vote or written consent of the holders of the majority of the
outstanding shares of Preferred Stock is necessary for the Company to conduct certain corporate actions, including but not limited
to liquidation, windup or dissolution of the Company; certain amendments to the certificate of incorporation or bylaws of the
Company; authorization or issuance of shares of any additional class or series of capital stock unless the same ranks junior to
the Preferred Stock with respect to liquidation preference, the payment of dividends and rights of redemption or increase in the
authorized number of shares of any series of capital stock; authorize the creation of, or issue, or authorize the issuance of
any debt security unless such indebtedness was approved by the Board of Directors, and increase or decrease the authorized number
of directors constituting the Board of Directors. Series
Seed On
January 30, 2018, the Company converted 275,691 shares of Series Seed Preferred Stock into 45,949 shares of common stock in connection
with the Merger. Series
A On
January 30, 2018, the Company converted 611,944 shares of Series A Preferred Stock into 101,991 shares of common stock in connection
with the Merger. Series
H Convertible Preferred Stock On
January 30, 2018, in accordance with the Merger the Company issued 8 shares of Series H Convertible Preferred Stock. Under
the terms of the Series H Certificate of Designation, each share of Series H Preferred Stock has a stated value of $154 and is
convertible into shares of the Company’s Common Stock, equal to the stated value divided by the conversion price of $36.96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Series
H-1 and H-2 Convertible Preferred Stock The
Company has designated 9,488 Series H-1 Preferred Stock and designated 3,500 Series H-2 Preferred Stock, none of which are outstanding. Series
H-3 Convertible Preferred Stock On
January 30, 2018, in accordance with the Merger the Company issued 2,189 shares of Series H-3 Convertible Preferred Stock. Pursuant
to the Series H-3 Certificate of Designation (as defined below), the holders of the Series H-3 Shares are entitled to elect up
to two members of a seven member Board, subject to certain step downs; pursuant to the Series H-3 Securities Purchase Agreement,
the Company agreed to effectuate the appointment of the designees specified by the Series H-3 Investors as directors of the Company. On
March 30, 2017, the Company filed with the Secretary of State of the State of Delaware a Certificate of Designations, Preferences
and Rights with respect to the Series H-3 Shares (the “Series H-3 Certificate of Designation”). Under
the terms of the Series H-3 Certificate of Designation, each share of the Series H-3 Shares has a stated value of $138 and is
convertible into shares of common stock, equal to the stated value divided by the conversion price of $33.12 per share (subject
to adjustment in the event of stock splits and dividends). The Company is prohibited from effecting the conversion of the Series
H-3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Shares. Series
H-4 Convertible Preferred Stock On
March 8, 2018, the Company entered into a Securities Purchase Agreement (the “Securities Purchase Agreement”) with
investors pursuant to which the Company issued to the investors an aggregate of 25,472 shares of the Company’s newly designated
Series H-4 Convertible Preferred Stock, par value $0.0001 per share (the “Series H-4 Shares”) convertible into 424,533
shares of common stock of the Company, and warrants to purchase 424,533 shares of common stock of the Company, with an exercise
price of $15.60 per share, subject to adjustments (the “Warrants”). 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conversion price of $3.60 per shar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The
holders of Series H-4 Stock are entitled to certain anti-dilution adjustments if the Company issues shares of its common stock
at a lower price per share than the applicable conversion price of the Series H-4 Stock. If any such dilutive issuance occurs
prior to the conversion of the Series H-4 Stock, the conversion price will be adjusted downward to a price equal to the issuance
(subject to a floor of $2.82 per share). On August 31, 2018, the Company entered into an agreement with certain investors to exercise
Series H-4 warrants and issue Series J warrants which resulted in a reduced conversion price of $3.60 per share for the Series
H-4 Stock. See “Exercise of Series H-4 Warrants and Issuance of Series J Warrants” below. If
at any time (i) the volume weighted average price (“VWAP”) of the Common Stock exceeds $35.10 for not less than ten
(10) consecutive Trading Days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H-4 Warrants still unexercised for a cash exercise. During
the nine months ended September 30, 2019, investors converted 21,591 shares of Series H-4 Stock into 1,412,420 shares of Common
Stock. Stock
Based Compensation Service
Based Restricted Stock Units and Common Stock On
February 28, 2018, the Company issued 244,643 restricted stock units (“RSUs”) to two members of management. On March
26, 2019, the Board of Directors, with the consent of the grantees, agreed to amend the vesting period for the RSUs issued on
February 28, 2018 to vest in full on May 17, 2019. The RSUs were valued using the fair market value of the Company’s closing
stock price on the date of grant totaling $3,243,966, which was amortized over the original vesting period. On June 6, 2019, the
Company issued 244,643 shares of common stock upon vesting of the RSUs. Upon vesting, the Company paid $183,333 of personal withholding
taxes for the grantees and reserved 120,658 shares of common stock as consideration for the cash paid which was immediately retired. On
July 30, 2019, the Company’s compensation committee approved the grant of shares of common stock in an amount equal to $260,000,
the number of shares to be determined based on the closing price of the Company’s common stock on the date of grant. One
half of the shares vested on July 31, 2019 and the remaining shares shall vest in two equal quarterly installments over the following
six-month period. The grant is for services rendered for the period from February 1, 2019 through January 31, 2020. On
August 27, 2019, the board of directors approved the grant of 164,559 shares of vested common stock determined by the
closing price of the Company’s common stock on August 27, 2019. The Company issued 31,646 shares of common stock to one
board member; 132,913 vested shares have not been issued because not enough authorized and unissued shares remain in the
equity incentive plan. On November 8, 2019, the board of directors modified the terms to convert the grant to a contingent
payment payable upon a merger or change in control within twelve months. Upon a merger or change in control, the board of
directors will have the option to satisfy the director payments in the form of cash or equity, if available. For the three
and nine months ended September 30, 2019, the Company recorded $66,005 and $172,142, respectively, as general and
administrative expense related to this grant. From this grant, the Company issued 31,646 shares on August 27, 2019 to one
grantee and recognized a total of $25,000 as a credit to additional paid in capital for restricted stock units issued to the
board of directors. The balance of the accrual is recorded and carried forward through accrued expenses. Employee
and Non-employee Stock Options The
following table summarizes stock option activity during the nine months ended September 30, 2019:
Shares
Underlying Options Weighted
Average Exercise Price Weighted
average Remaining Contractual Life (years) Aggregate
Intrinsic Value
Outstanding
at December 31, 2018 302,772 $ 18.30 7.20 $ -
Granted 99,072 2.32 -
Forfeited (21,448 ) 13.09 -
Outstanding
at September 30, 2019 380,396 $ 14.43 7.09 $ - At
September 30, 2019, unamortized stock compensation for stock options was approximately $162,766, with a weighted-average recognition
period of 1.32 years. Share
Based Compensation The
following table sets forth total non-cash stock-based compensation for common stock, RSUs and options issued to employees and
non-employees by operating statement classification for the three and nine months ended September 30, 2019 and 2018:
Three
Months ended September
30, Nine
Months ended September
30,
2019 2018 2019 2018
Research
and development $ 3,799 $ 2,127 $ 11,274 $ 8,837
Selling,
general and administrative (53,862) 785,609 576,782 2,426,701
Total $ (50,063) $ 787,736 $ 588,056 $ 2,435,538 The Company recorded a reduction in non-cash
stock-based compensation expense for the three months ended September 30, 2019 in the amount of $50,063. This was a result of $97,079
expensed for stock-based compensation, and concurrently $147,142 of stock-based compensation was reversed and reclassified as cash
based compensation. As per the statement of changes in stockholders’ equity, $56,074 was recorded as additional paid-in capital
in connection with share-based compensation during the three months ended September 30, 2019. Non-cash stock-based compensation for the nine
months ended September 30, 2019 was $588,056. As per the statement of changes in stockholders’ equity, $592,780 was recorded
as additional paid-in capital in connection with share-based compensation during the nine months ended September 30, 2019. The
difference was due to a portion of share-based payment that was recorded as accrued expense at December 31, 2018 and issued during
the nine months ended September 30, 2019. Stock
option pricing model The
fair value of the stock options granted during the three and nine months ended September 30, 2019, was estimated at the date of
grant using the Black-Scholes options pricing model with the following assumptions:
For
the three and nine months ended September
30,
2019 2018
Fair
value of common stock $ 2.32 $10.92
– $13.26
Expected
volatility 151.76% 118.10%
- 143.50%
Dividend
yield $ - $ -
Risk-free
interest 2.70% 2.85%
- 3.00%
Expected
life (years) 5.5 5.125
- 5.33 Warrants Service
Based Warrants On
March 8, 2018, in connection with the financing discussed above, the Company issued 1,371 Series H-4 Shares and 22,850 common
stock warrants to a service provider. The Company valued these warrants using the Black-Scholes option pricing model with the
following inputs: exercise price of $15.60; fair market value of underlying stock of $13.20; expected term of 5 years; risk free
rate of 2.63%; volatility of 120.63%; and dividend yield of 0%. For the period ended March 31, 2018, the Company recorded the
fair market value of the Series H-4 Shares and warrants as an increase and decrease to additional paid in capital in the amount
of $568,648 as these services were provided in connection with the sale of the Series H-4 shares. Warrant
Exchange On
April 19, 2018, the Company entered into separate Warrant Exchange Agreements (the “Exchange Agreements”) with the
holders (the “Merger Warrant Holders”) of existing warrants issued in the Merger (the “Merger Warrants”)
to purchase shares of Common Stock, pursuant to which, on the closing date, the Merger Warrant Holders exchanged each Merger Warrant
for 1/18 of a share of Common Stock and 1/12 of a warrant to purchase a share of Common Stock (collectively, the “Series
I Warrants”). The Series I Warrants have an exercise price of $13.80 per share. In connection with the Exchange Agreements,
the Company issued an aggregate of (i) 48,786 new shares of common stock and (ii) Series I Warrants to purchase an aggregate of
73,178 shares of common stock. The Company valued the (a)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0.32, (b) expected volatility of 103% and 110%, (c) dividend yield of $0, (d) risk-free interest rate
of 2.76% and 2.94%, (e) expected life of 3 years and 4.13 years. If
at any time (i) the volume weighted average price (“VWAP”) of the Common Stock exceeds $27.6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Exercise
of Series H-4 Warrants and Issuance of Series J Warrants On
August 31, 2018, the Company offered (the “Repricing Offer Letter”) to the holders (the “Holders”) of
the Company’s outstanding Series H-4 Warrants to purchase common stock of the Company issued on March 8, 2018 (the “Series
H-4 Warrants”) the opportunity to exercise such Series H-4 Warrants for cash at a reduced exercise price of $3.60 per share
(the “Reduced Exercise Price”) provided such Series H-4 Warrants were exercised for cash on or before September 4,
2018 (the “End Date”). In addition, the Company issued a “reload” warrant (the “Series J Warrants”)
to each Holder who exercised their Series H-4 Warrants prior to the End Date, covering one share for each Series H-4 Warrant exercised
during that period. The terms of the Series J Warrants are substantially identical to the terms of the Series H-4 Warrants except
that (i) the exercise price is equal to $6.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9.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On
September 4, 2018, the Company received executed Repricing Offer Letters from a majority of the Holders, which resulted in the
issuance of 260,116 shares of the Company’s common stock and Series J Warrants to purchase up to 260,116 shares of the Company’s
common stock. The Company received gross proceeds of $936,423 from the exercise of the Series H-4 Warrants pursuant to the terms
of the Repricing Offer Letter. On
September 5, 2018, the Company received a request from Nasdaq to amend its Series H-4 Warrants to provide that the Series H-4
Warrants may not be exercised until the Company has obtained stockholder approval of the issuance of Common Stock underlying the
Series H-4 Warrants pursuant to the applicable rules and regulations of Nasdaq. In response to the request, on September 10, 2018,
the Company entered into an amendment (the “Warrant Amendment”) with the holders of the Series H-4 Stock to provide
for stockholder approval as described above prior to the exercise of the Series H-4 Warrants. On November 15, 2018, the Company
obtained such stockholder approval. The
Company considers the warrant amendment for the Reduced Exercise Price and issuance of the Series J Warrants to be of an equity
nature as the amendment and issuance allowed the warrant holders to exercise warrants and receive a share of common stock and
warrant which, represents an equity for equity exchange. Therefore, the change in the fair value before and after the modification
and the fair value of the Series J warrants will be treated as a deemed dividend in the amount of $1,019,040. The cash received
upon exercise in excess of par is accounted through additional paid in capital. The
Company valued the deemed dividend as the sum of: (a) the difference between the fair value of the modified award and the fair
value of the original award at the time of modification of $129,476, and (b) the fair value of the Series J Warrants in the amount
of $889,564. The warrants were valued using the Black-Scholes option-pricing model on the date of the modification and issuance
using the following assumptions: (a) fair value of common stock $3.90, (b) expected volatility of 144.3%, (c) dividend yield of
0%, (d) risk-free interest rate of 2.77% and 2.78%, (e) expected life of 4.51 years and 5 years. At
the March 8, 2018 closing, the Company issued Series H-4 Warrants that entitled the holders to purchase, in aggregate, up to 447,383
shares of its common stock. As referenced above, on September 4, 2018, the Company received executed Repricing Offer Letters from
a majority of the investors resulting in the exercise of Series H-4 Warrants to purchase 260,116 shares of common stock. The Series
H-4 Warrants were initially exercisable at an exercise price equal to $15.60 per share. On November 15, 2018, the Company obtained
shareholder approval to reduce the exercise price from $15.60 per share to $3.60 per share for 187,267 Series H-4 Warrants. The
Company considers the modification to the warrant exercise price to be of an equity nature. Therefore, the change in the fair
value before and after the modification is accounted for as a deemed dividend in the amount of $63,760. Issuance
of Pre-Funded Series K Warrants On
November 14, 2018, the Company entered into a securities purchase agreement with an investor, pursuant to which the Company agreed
to issue and sell, in a registered direct offering, a Pre-Funded Series K Warrant (the “Series K Warrant) to purchase 277,778
shares of common stock, in lieu of shares of common stock to the extent that the purchase of common stock would cause the beneficial
ownership of the purchaser to exceed 9.99% of the Company’s common stock. The Pre-Funded Series K Warrants were sold at
an offering price of $3.54 per share for gross proceeds of $983,329, are immediately exercisable for $0.06 per share of common
stock and do not have an expiration date. During
the nine months ended September 30, 2019, the Company issued 277,778 shares of common stock from the exercise of Series K warrants
and received cash proceeds of $16,667. A
summary of the Company’s warrants to purchase common stock activity is as follows:
Number
of Warrants Weighted
Average Exercise Price Weighted
Average Remaining Contractual Life (Years)
Outstanding
and exercisable at December 31, 2018 863,084 $ 6.00 2.51
Exercised,
K Warrants (277,778 ) 0.06 -
Outstanding
and exercisable at September 30, 2019 585,306 $ 8.85 2.95 The
warrants expire through the years 2020-2023. </t>
  </si>
  <si>
    <t>Related Parties</t>
  </si>
  <si>
    <t>Related Party Transactions [Abstract]</t>
  </si>
  <si>
    <t xml:space="preserve">On
July 11, 2018, the Company entered into a consulting agreement (the “Consulting Agreement”) with Ascentaur, LLC (“Ascentaur”).
Sebastian Giordano is the Chief Executive Officer of Ascentaur.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Suisun City Operations,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The term of the Consulting Agreement commenced on July 11, 2018 and will continue
until terminated in accordance with the terms of the Consulting Agreement. During the three and nine months ended September 30,
2019, the Company recorded $- and $30,400, respectively, as general and administrative related to this consulting agreement. As
of September 30, 2019, the balance in accounts payable was $0. During
the nine months ended September 30, 2019, the Company sold Alpha Capital Anstalt, a significant shareholder, as part of a registered
public offering, 299,043 shares of common stock for $1,235,000, net of offering expenses of $15,000. Additionally, during the
nine months ended September 30, 2019. Alpha Capital Anstalt was issued of 277,778 shares of common stock upon its exercise of
Series K warrants with cash proceeds to the Company of $16,667. </t>
  </si>
  <si>
    <t>Summary of Significant Accounting Policies (Policies)</t>
  </si>
  <si>
    <t>Use of Estimates</t>
  </si>
  <si>
    <t xml:space="preserve">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t>
  </si>
  <si>
    <t>Revenue Recognition</t>
  </si>
  <si>
    <t xml:space="preserve">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on Demand Service The Company offers to consumers certain services
upon request including vehicle inspection, maintenance, car washes or to fill up with gas. The customers are charged a fee in addition
to the cost of the third-party services provided. Revenue is recognized on a gross basis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Disaggregated Revenues The following table presents our revenues from
contracts with customers disaggregated by revenue source.
Three Months Ended September 30,
Nine Months Ended September 30,
2019 2018 2019 2018
Subscription services $ 790,021 $ 1,118,544 $ 2,248,403 $ 3,758,099
Services on-demand 305,299 270,590 1,192,904 1,197,107
Total revenues (1)(2) $ 1,095,320 $ 1,389,134 $ 3,441,307 $ 4,955,206
(1) Represents revenues recognized by all types of services.
(2) All revenues are generated in the United States. The following presents our revenues from B2C
and B2B customers.
Three Months Ended September 30,
Nine Months Ended September 30,
2019 2018 2019 2018
B2C $ 861,494 $ 1,164,093 $ 2,515,178 $ 4,244,682
B2B 233,826 225,041 926,129 710,524
Total revenues $ 1,095,320 $ 1,389,134 $ 3,441,307 $ 4,955,206 </t>
  </si>
  <si>
    <t>Employee Stock-Based Compensation</t>
  </si>
  <si>
    <t>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t>
  </si>
  <si>
    <t>Income (Loss) Per Share</t>
  </si>
  <si>
    <t xml:space="preserve">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nine months ended September 30, 2019 and 2018 because their
inclusion would have been antidilutive.
As of September 30,
2019 2018
Common stock equivalents:
Common stock options 380,396 156,880
Series A, H-1, H-3, H-4, I, J and Merger common stock purchase warrants 585,306 585,307
Series H, H-3, and H-4 Convertible Preferred Stock 338,069 2,739,225
Restricted shares (unvested) - 244,643
Totals 1,303,771 3,726,055 </t>
  </si>
  <si>
    <t>Research and Development Costs, Net</t>
  </si>
  <si>
    <t xml:space="preserve">Costs are incurred in connection with research
and development programs that are expected to contribute to future earnings. Such costs include labor, stock-based compensation,
training, software subscriptions, and consulting. These amounts are charged to the condensed consolidated statement of operations
as incurred. Total research and development expenses were $43,690 and $60,299 for the three months ended September 30, 2019 and
2018, respectively. Total research and development expenses were $161,002 and $238,431 for the nine months ended September 30,
2019 and 2018, respectively. </t>
  </si>
  <si>
    <t>Recently Issued Accounting Standard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Company is currently evaluating the impact this standard will have
on the Company’s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s on the Company’s financial statements. The Company is currently
evaluating the effect the adoption of these ASUs will have on its condensed consolidated financial statements. These ASUs are
effective for the Company in the first quarter of 2020.</t>
  </si>
  <si>
    <t>Summary of Significant Accounting Policies (Tables)</t>
  </si>
  <si>
    <t>Disaggregation of revenue</t>
  </si>
  <si>
    <t xml:space="preserve">The following table presents our revenues from
contracts with customers disaggregated by revenue source.
Three Months Ended September 30,
Nine Months Ended September 30,
2019 2018 2019 2018
Subscription services $ 790,021 $ 1,118,544 $ 2,248,403 $ 3,758,099
Services on-demand 305,299 270,590 1,192,904 1,197,107
Total revenues (1)(2) $ 1,095,320 $ 1,389,134 $ 3,441,307 $ 4,955,206
(1) Represents revenues recognized by all types of services.
(2) All revenues are generated in the United States. The following presents our revenues from B2C
and B2B customers.
Three Months Ended September 30,
Nine Months Ended September 30,
2019 2018 2019 2018
B2C $ 861,494 $ 1,164,093 $ 2,515,178 $ 4,244,682
B2B 233,826 225,041 926,129 710,524
Total revenues $ 1,095,320 $ 1,389,134 $ 3,441,307 $ 4,955,206 </t>
  </si>
  <si>
    <t>Schedule of antidilutive securities excluded from computation of earnings per share</t>
  </si>
  <si>
    <t xml:space="preserve">As of September 30,
2019 2018
Common stock equivalents:
Common stock options 380,396 156,880
Series A, H-1, H-3, H-4, I, J and Merger common stock purchase warrants 585,306 585,307
Series H, H-3, and H-4 Convertible Preferred Stock 338,069 2,739,225
Restricted shares (unvested) - 244,643
Totals 1,303,771 3,726,055 </t>
  </si>
  <si>
    <t>Concentrations (Tables)</t>
  </si>
  <si>
    <t>Schedules of concentration of risk, by risk factor</t>
  </si>
  <si>
    <t>Accounts Receivable The Company’s concentration of accounts
receivable are as follows:
As of
September 30, 2019
December 31, 2018
Customer A 34 % 58 %
Customer B 31 % 23 %
Customer C 12 % - %
Customer D 10 % - % Revenue The concentration of revenue for the three and
nine months ended September 30, 2019 and 2018, respectively are as follows:
For the three months ended September 30,
For the nine months ended September 30,
2019 2018 2019 2018
Customer A - - 10 % -
- Represents less than 10%</t>
  </si>
  <si>
    <t>Discontinued Operations and Disposition of Operating Segment (Tables)</t>
  </si>
  <si>
    <t>DropCar Segment [Member]</t>
  </si>
  <si>
    <t>Schedule of discontinued operations</t>
  </si>
  <si>
    <t xml:space="preserve">For the Three Months Ended September 30, 2018
For the Nine Months Ended September 30, 2018
Revenues $ 3,222,928 $ 10,871,777
Cost of revenues 2,649,168 8,576,847
Gross profit 573,760 2,294,930
Selling, general and administrative expenses 575,248 1,691,934
Depreciation and amortization 78,954 221,897
Total Operating Expenses 654,202 1,913,831
Operating income (loss) (80,442 ) 381,099
Interest expense, net (3,294 ) (3,892 )
Net income (loss) from discontinued operations $ (83,736 ) $ 377,207 </t>
  </si>
  <si>
    <t>Capitalized Software (Tables)</t>
  </si>
  <si>
    <t>Schedule of capitalized computer software, net</t>
  </si>
  <si>
    <t xml:space="preserve">As of
September 30, 2019
December 31, 2018
Software $ 1,442,737 $ 1,324,275
Accumulated amortization (964,608 ) (665,183 )
Total $ 478,129 $ 659,092 </t>
  </si>
  <si>
    <t>Minimum future amortization expense for capitalized software</t>
  </si>
  <si>
    <t xml:space="preserve">Year Amortization Expense
2019 (remaining three months) $ 91,542
2020 263,468
2021 113,578
2022 9,541
Total amortization expense $ 478,129 </t>
  </si>
  <si>
    <t>Stockholders' Equity (Tables)</t>
  </si>
  <si>
    <t>Schedule of share-based compensation, stock options, activity</t>
  </si>
  <si>
    <t xml:space="preserve">Shares Underlying Options Weighted Average Exercise Price Weighted average Remaining Contractual Life (years) Aggregate Intrinsic Value
Outstanding at December 31, 2018 302,772 $ 18.30 7.20 $ -
Granted 99,072 2.32 -
Forfeited (21,448 ) 13.09 -
Outstanding at September 30, 2019 380,396 $ 14.43 7.09 $ - </t>
  </si>
  <si>
    <t>Schedule of share-based compensation</t>
  </si>
  <si>
    <t xml:space="preserve">Three
Months ended September
30, Nine
Months ended September
30,
2019 2018 2019 2018
Research
and development $ 3,799 $ 2,127 $ 11,274 $ 8,837
Selling,
general and administrative (53,862) 785,609 576,782 2,426,701
Total $ (50,063) $ 787,736 $ 588,056 $ 2,435,538 </t>
  </si>
  <si>
    <t>Schedule of share-based payment award, stock options, valuation assumptions</t>
  </si>
  <si>
    <t>For the three and nine months ended September 30,
2019 2018
Fair value of common stock $ 2.32 $10.92 – $13.26
Expected volatility 151.76% 118.10% - 143.50%
Dividend yield $ - $ -
Risk-free interest 2.70% 2.85% - 3.00%
Expected life (years) 5.5 5.125 - 5.33</t>
  </si>
  <si>
    <t>Schedule of common stock warrant activity</t>
  </si>
  <si>
    <t xml:space="preserve">Number
of Warrants Weighted
Average Exercise Price Weighted
Average Remaining Contractual Life (Years)
Outstanding
and exercisable at December 31, 2018 863,084 $ 6.00 2.51
Exercised,
K Warrants (277,778 ) 0.06 -
Outstanding
and exercisable at September 30, 2019 585,306 $ 8.85 2.95 </t>
  </si>
  <si>
    <t>Liquidity and Basis of Presentation (Details Narrative) - USD ($)</t>
  </si>
  <si>
    <t>Summary of Significant Accounting Policies (Details) - USD ($)</t>
  </si>
  <si>
    <t>Revenues from contracts with customers</t>
  </si>
  <si>
    <t>Subscription Services [Member]</t>
  </si>
  <si>
    <t>Services On-Demand [Member]</t>
  </si>
  <si>
    <t>B2C [Member]</t>
  </si>
  <si>
    <t>B2B [Member]</t>
  </si>
  <si>
    <t>Summary of Significant Accounting Policies (Details 1) - shares</t>
  </si>
  <si>
    <t>Antidilutive securities excluded from computation of earnings per share</t>
  </si>
  <si>
    <t>Common Stock Options [Member]</t>
  </si>
  <si>
    <t>Series A, H-1, H-3, H-4, I, J and Merger Common Stock Purchase Warrants</t>
  </si>
  <si>
    <t>Series H, H-3, and H-4 Convertible Preferred Stock [Member]</t>
  </si>
  <si>
    <t>Restricted Shares (Unvested) [Member]</t>
  </si>
  <si>
    <t>Summary of Significant Accounting Policies (Details Narrative) - USD ($)</t>
  </si>
  <si>
    <t>Research and development costs, net</t>
  </si>
  <si>
    <t>Concentrations (Details)</t>
  </si>
  <si>
    <t>12 Months Ended</t>
  </si>
  <si>
    <t>[1]</t>
  </si>
  <si>
    <t>Accounts Receivable [Member] | Customer A [Member]</t>
  </si>
  <si>
    <t>Concentration risk, percentage</t>
  </si>
  <si>
    <t>34.00%</t>
  </si>
  <si>
    <t>58.00%</t>
  </si>
  <si>
    <t>Accounts Receivable [Member] | Customer B [Member]</t>
  </si>
  <si>
    <t>31.00%</t>
  </si>
  <si>
    <t>23.00%</t>
  </si>
  <si>
    <t>Accounts Receivable [Member] | Customer C [Member]</t>
  </si>
  <si>
    <t>12.00%</t>
  </si>
  <si>
    <t>Accounts Receivable [Member] | Customer D [Member]</t>
  </si>
  <si>
    <t>10.00%</t>
  </si>
  <si>
    <t>Sales Revenue, Net [Member] | Customer A [Member]</t>
  </si>
  <si>
    <t>Represents less than 10%.</t>
  </si>
  <si>
    <t>Discontinued Operations and Disposition of Operating Segment (Details) - USD ($)</t>
  </si>
  <si>
    <t>DropCar Operating Subscription Services [Member]</t>
  </si>
  <si>
    <t>Revenues</t>
  </si>
  <si>
    <t>Cost of revenues</t>
  </si>
  <si>
    <t>Gross profit</t>
  </si>
  <si>
    <t>Total operating expenses</t>
  </si>
  <si>
    <t>Operating income (loss)</t>
  </si>
  <si>
    <t>Interest expense, net</t>
  </si>
  <si>
    <t>Net income (loss) from discontinued operations</t>
  </si>
  <si>
    <t>Capitalized Software (Details) - USD ($)</t>
  </si>
  <si>
    <t>Software</t>
  </si>
  <si>
    <t>Accumulated amortization</t>
  </si>
  <si>
    <t>Capitalized Software (Details 1)</t>
  </si>
  <si>
    <t>Sep. 30, 2019USD ($)</t>
  </si>
  <si>
    <t>2019 (remaining three months)</t>
  </si>
  <si>
    <t>2020</t>
  </si>
  <si>
    <t>2021</t>
  </si>
  <si>
    <t>2022</t>
  </si>
  <si>
    <t>Total amortization expense</t>
  </si>
  <si>
    <t>Convertible Notes Payable (Details Narrative) - USD ($)</t>
  </si>
  <si>
    <t>Interest expense</t>
  </si>
  <si>
    <t>Leases (Details Narrative) - USD ($)</t>
  </si>
  <si>
    <t>Operating right-of-use lease assets</t>
  </si>
  <si>
    <t>Weighted-average remaining lease term</t>
  </si>
  <si>
    <t>6 months</t>
  </si>
  <si>
    <t>Weighted-average discount rate</t>
  </si>
  <si>
    <t>6.00%</t>
  </si>
  <si>
    <t>Lease expense</t>
  </si>
  <si>
    <t>Operating lease payments</t>
  </si>
  <si>
    <t>Commitments &amp; Contingencies (Details Narrative) - USD ($)</t>
  </si>
  <si>
    <t>Rent expense</t>
  </si>
  <si>
    <t>Stockholders' Equity (Details)</t>
  </si>
  <si>
    <t>Sep. 30, 2019USD ($)$ / sharesshares</t>
  </si>
  <si>
    <t>Stock options outstanding, beginning | shares</t>
  </si>
  <si>
    <t>Stock options granted | shares</t>
  </si>
  <si>
    <t>Stock options forfeited | shares</t>
  </si>
  <si>
    <t>Stock options outstanding, ending | shares</t>
  </si>
  <si>
    <t>Weighted average exercise price outstanding, beginning | $ / shares</t>
  </si>
  <si>
    <t>Weighted average exercise price granted | $ / shares</t>
  </si>
  <si>
    <t>Weighted average exercise price forfeited | $ / shares</t>
  </si>
  <si>
    <t>Weighted average exercise price outstanding, ending | $ / shares</t>
  </si>
  <si>
    <t>Weighted average remaining contractual life, beginning</t>
  </si>
  <si>
    <t>7 years 2 months 12 days</t>
  </si>
  <si>
    <t>Weighted average remaining contractual life, ending</t>
  </si>
  <si>
    <t>7 years 1 month 2 days</t>
  </si>
  <si>
    <t>Aggregate intrinsic value outstanding, beginning | $</t>
  </si>
  <si>
    <t>Aggregate intrinsic value granted | $</t>
  </si>
  <si>
    <t>Aggregate intrinsic value forfeited | $</t>
  </si>
  <si>
    <t>Aggregate intrinsic value outstanding, ending | $</t>
  </si>
  <si>
    <t>Stockholders' Equity (Details 1) - USD ($)</t>
  </si>
  <si>
    <t>Research and Development</t>
  </si>
  <si>
    <t>Selling, General and Administrative</t>
  </si>
  <si>
    <t>Stockholders' Equity (Details 2) - $ / shares</t>
  </si>
  <si>
    <t>Fair value of common stock</t>
  </si>
  <si>
    <t>Expected volatility</t>
  </si>
  <si>
    <t>151.75%</t>
  </si>
  <si>
    <t>Dividend yield</t>
  </si>
  <si>
    <t>0.00%</t>
  </si>
  <si>
    <t>Risk-free interest</t>
  </si>
  <si>
    <t>2.70%</t>
  </si>
  <si>
    <t>Expected life (years)</t>
  </si>
  <si>
    <t>5 years 6 months</t>
  </si>
  <si>
    <t>Minimum [Member]</t>
  </si>
  <si>
    <t>118.10%</t>
  </si>
  <si>
    <t>2.85%</t>
  </si>
  <si>
    <t>5 years 1 month 15 days</t>
  </si>
  <si>
    <t>Maximum [Member]</t>
  </si>
  <si>
    <t>143.50%</t>
  </si>
  <si>
    <t>3.00%</t>
  </si>
  <si>
    <t>5 years 3 months 29 days</t>
  </si>
  <si>
    <t>Stockholders' Equity (Details 3)</t>
  </si>
  <si>
    <t>Sep. 30, 2019$ / sharesshares</t>
  </si>
  <si>
    <t>Warrants outstanding and exercisable, beginning | shares</t>
  </si>
  <si>
    <t>Warrants exercised | shares</t>
  </si>
  <si>
    <t>Warrants outstanding and exercisable, ending | shares</t>
  </si>
  <si>
    <t>Weighted average exercise price outstanding and exercisable, beginning | $ / shares</t>
  </si>
  <si>
    <t>Weighted average exercise price exercised | $ / shares</t>
  </si>
  <si>
    <t>.06</t>
  </si>
  <si>
    <t>Weighted average exercise price outstanding and exercisable, ending | $ / shares</t>
  </si>
  <si>
    <t>2 years 6 months 4 days</t>
  </si>
  <si>
    <t>2 years 11 months 12 days</t>
  </si>
  <si>
    <t>Stockholders' Equity (Details Narrative) - USD ($)</t>
  </si>
  <si>
    <t>Mar. 31, 2019</t>
  </si>
  <si>
    <t>Jun. 30, 2018</t>
  </si>
  <si>
    <t>Mar. 31, 2018</t>
  </si>
  <si>
    <t>Exercise of Series K warrants, amount</t>
  </si>
  <si>
    <t>Unamortized stock compensation, options</t>
  </si>
  <si>
    <t>Unamortized stock compensation, period of recognition</t>
  </si>
  <si>
    <t>1 year 3 months 25 days</t>
  </si>
  <si>
    <t>Exercise of Series K warrants,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4061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94888</v>
      </c>
      <c r="C3" s="6" t="n">
        <v>4303480</v>
      </c>
    </row>
    <row r="4" spans="1:3">
      <c r="A4" s="4" t="s">
        <v>32</v>
      </c>
      <c r="B4" s="5" t="n">
        <v>176328</v>
      </c>
      <c r="C4" s="5" t="n">
        <v>295626</v>
      </c>
    </row>
    <row r="5" spans="1:3">
      <c r="A5" s="4" t="s">
        <v>33</v>
      </c>
      <c r="B5" s="5" t="n">
        <v>311567</v>
      </c>
      <c r="C5" s="5" t="n">
        <v>328612</v>
      </c>
    </row>
    <row r="6" spans="1:3">
      <c r="A6" s="4" t="s">
        <v>34</v>
      </c>
      <c r="B6" s="5" t="n">
        <v>3082783</v>
      </c>
      <c r="C6" s="5" t="n">
        <v>4927718</v>
      </c>
    </row>
    <row r="7" spans="1:3">
      <c r="A7" s="4" t="s">
        <v>35</v>
      </c>
      <c r="B7" s="5" t="n">
        <v>28255</v>
      </c>
      <c r="C7" s="5" t="n">
        <v>39821</v>
      </c>
    </row>
    <row r="8" spans="1:3">
      <c r="A8" s="4" t="s">
        <v>36</v>
      </c>
      <c r="B8" s="5" t="n">
        <v>478129</v>
      </c>
      <c r="C8" s="5" t="n">
        <v>659092</v>
      </c>
    </row>
    <row r="9" spans="1:3">
      <c r="A9" s="4" t="s">
        <v>37</v>
      </c>
      <c r="B9" s="5" t="n">
        <v>3772</v>
      </c>
      <c r="C9" s="5" t="n">
        <v>0</v>
      </c>
    </row>
    <row r="10" spans="1:3">
      <c r="A10" s="4" t="s">
        <v>38</v>
      </c>
      <c r="B10" s="5" t="n">
        <v>3525</v>
      </c>
      <c r="C10" s="5" t="n">
        <v>3525</v>
      </c>
    </row>
    <row r="11" spans="1:3">
      <c r="A11" s="4" t="s">
        <v>39</v>
      </c>
      <c r="B11" s="5" t="n">
        <v>3596464</v>
      </c>
      <c r="C11" s="5" t="n">
        <v>5630156</v>
      </c>
    </row>
    <row r="12" spans="1:3">
      <c r="A12" s="3" t="s">
        <v>40</v>
      </c>
    </row>
    <row r="13" spans="1:3">
      <c r="A13" s="4" t="s">
        <v>41</v>
      </c>
      <c r="B13" s="5" t="n">
        <v>1528797</v>
      </c>
      <c r="C13" s="5" t="n">
        <v>2338560</v>
      </c>
    </row>
    <row r="14" spans="1:3">
      <c r="A14" s="4" t="s">
        <v>42</v>
      </c>
      <c r="B14" s="5" t="n">
        <v>304683</v>
      </c>
      <c r="C14" s="5" t="n">
        <v>253200</v>
      </c>
    </row>
    <row r="15" spans="1:3">
      <c r="A15" s="4" t="s">
        <v>43</v>
      </c>
      <c r="B15" s="5" t="n">
        <v>1833480</v>
      </c>
      <c r="C15" s="5" t="n">
        <v>2591760</v>
      </c>
    </row>
    <row r="16" spans="1:3">
      <c r="A16" s="4" t="s">
        <v>44</v>
      </c>
      <c r="B16" s="4" t="s">
        <v>45</v>
      </c>
      <c r="C16" s="4" t="s">
        <v>45</v>
      </c>
    </row>
    <row r="17" spans="1:3">
      <c r="A17" s="3" t="s">
        <v>46</v>
      </c>
    </row>
    <row r="18" spans="1:3">
      <c r="A18" s="4" t="s">
        <v>47</v>
      </c>
      <c r="B18" s="5" t="n">
        <v>406</v>
      </c>
      <c r="C18" s="5" t="n">
        <v>163</v>
      </c>
    </row>
    <row r="19" spans="1:3">
      <c r="A19" s="4" t="s">
        <v>48</v>
      </c>
      <c r="B19" s="5" t="n">
        <v>35192968</v>
      </c>
      <c r="C19" s="5" t="n">
        <v>32791951</v>
      </c>
    </row>
    <row r="20" spans="1:3">
      <c r="A20" s="4" t="s">
        <v>49</v>
      </c>
      <c r="B20" s="5" t="n">
        <v>-33430391</v>
      </c>
      <c r="C20" s="5" t="n">
        <v>-29753721</v>
      </c>
    </row>
    <row r="21" spans="1:3">
      <c r="A21" s="4" t="s">
        <v>50</v>
      </c>
      <c r="B21" s="5" t="n">
        <v>1762984</v>
      </c>
      <c r="C21" s="5" t="n">
        <v>3038396</v>
      </c>
    </row>
    <row r="22" spans="1:3">
      <c r="A22" s="4" t="s">
        <v>51</v>
      </c>
      <c r="B22" s="5" t="n">
        <v>3596464</v>
      </c>
      <c r="C22" s="5" t="n">
        <v>5630156</v>
      </c>
    </row>
    <row r="23" spans="1:3">
      <c r="A23" s="4" t="s">
        <v>52</v>
      </c>
    </row>
    <row r="24" spans="1:3">
      <c r="A24" s="3" t="s">
        <v>46</v>
      </c>
    </row>
    <row r="25" spans="1:3">
      <c r="A25" s="4" t="s">
        <v>53</v>
      </c>
      <c r="B25" s="5" t="n">
        <v>0</v>
      </c>
      <c r="C25" s="5" t="n">
        <v>0</v>
      </c>
    </row>
    <row r="26" spans="1:3">
      <c r="A26" s="4" t="s">
        <v>54</v>
      </c>
    </row>
    <row r="27" spans="1:3">
      <c r="A27" s="3" t="s">
        <v>46</v>
      </c>
    </row>
    <row r="28" spans="1:3">
      <c r="A28" s="4" t="s">
        <v>53</v>
      </c>
      <c r="B28" s="5" t="n">
        <v>0</v>
      </c>
      <c r="C28" s="5" t="n">
        <v>0</v>
      </c>
    </row>
    <row r="29" spans="1:3">
      <c r="A29" s="4" t="s">
        <v>55</v>
      </c>
    </row>
    <row r="30" spans="1:3">
      <c r="A30" s="3" t="s">
        <v>46</v>
      </c>
    </row>
    <row r="31" spans="1:3">
      <c r="A31" s="4" t="s">
        <v>53</v>
      </c>
      <c r="B31" s="5" t="n">
        <v>0</v>
      </c>
      <c r="C31" s="5" t="n">
        <v>0</v>
      </c>
    </row>
    <row r="32" spans="1:3">
      <c r="A32" s="4" t="s">
        <v>56</v>
      </c>
    </row>
    <row r="33" spans="1:3">
      <c r="A33" s="3" t="s">
        <v>46</v>
      </c>
    </row>
    <row r="34" spans="1:3">
      <c r="A34" s="4" t="s">
        <v>53</v>
      </c>
      <c r="B34" s="5" t="n">
        <v>0</v>
      </c>
      <c r="C34" s="5" t="n">
        <v>0</v>
      </c>
    </row>
    <row r="35" spans="1:3">
      <c r="A35" s="4" t="s">
        <v>57</v>
      </c>
    </row>
    <row r="36" spans="1:3">
      <c r="A36" s="3" t="s">
        <v>46</v>
      </c>
    </row>
    <row r="37" spans="1:3">
      <c r="A37" s="4" t="s">
        <v>53</v>
      </c>
      <c r="B37" s="5" t="n">
        <v>0</v>
      </c>
      <c r="C37" s="5" t="n">
        <v>0</v>
      </c>
    </row>
    <row r="38" spans="1:3">
      <c r="A38" s="4" t="s">
        <v>58</v>
      </c>
    </row>
    <row r="39" spans="1:3">
      <c r="A39" s="3" t="s">
        <v>46</v>
      </c>
    </row>
    <row r="40" spans="1:3">
      <c r="A40" s="4" t="s">
        <v>53</v>
      </c>
      <c r="B40" s="5" t="n">
        <v>0</v>
      </c>
      <c r="C40" s="5" t="n">
        <v>0</v>
      </c>
    </row>
    <row r="41" spans="1:3">
      <c r="A41" s="4" t="s">
        <v>59</v>
      </c>
    </row>
    <row r="42" spans="1:3">
      <c r="A42" s="3" t="s">
        <v>46</v>
      </c>
    </row>
    <row r="43" spans="1:3">
      <c r="A43" s="4" t="s">
        <v>53</v>
      </c>
      <c r="B43" s="6" t="n">
        <v>1</v>
      </c>
      <c r="C43"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4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4</v>
      </c>
      <c r="B1" s="2" t="s">
        <v>2</v>
      </c>
      <c r="C1" s="2" t="s">
        <v>29</v>
      </c>
    </row>
    <row r="2" spans="1:3">
      <c r="A2" s="3" t="s">
        <v>215</v>
      </c>
    </row>
    <row r="3" spans="1:3">
      <c r="A3" s="4" t="s">
        <v>49</v>
      </c>
      <c r="B3" s="6" t="n">
        <v>-33430391</v>
      </c>
      <c r="C3" s="6" t="n">
        <v>-297537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5</v>
      </c>
      <c r="B1" s="2" t="s">
        <v>71</v>
      </c>
      <c r="D1" s="2" t="s">
        <v>1</v>
      </c>
    </row>
    <row r="2" spans="1:5">
      <c r="B2" s="2" t="s">
        <v>2</v>
      </c>
      <c r="C2" s="2" t="s">
        <v>72</v>
      </c>
      <c r="D2" s="2" t="s">
        <v>2</v>
      </c>
      <c r="E2" s="2" t="s">
        <v>72</v>
      </c>
    </row>
    <row r="3" spans="1:5">
      <c r="A3" s="4" t="s">
        <v>286</v>
      </c>
      <c r="B3" s="6" t="n">
        <v>1095320</v>
      </c>
      <c r="C3" s="6" t="n">
        <v>1389134</v>
      </c>
      <c r="D3" s="6" t="n">
        <v>3441307</v>
      </c>
      <c r="E3" s="6" t="n">
        <v>4955206</v>
      </c>
    </row>
    <row r="4" spans="1:5">
      <c r="A4" s="4" t="s">
        <v>287</v>
      </c>
    </row>
    <row r="5" spans="1:5">
      <c r="A5" s="4" t="s">
        <v>286</v>
      </c>
      <c r="B5" s="5" t="n">
        <v>790021</v>
      </c>
      <c r="C5" s="5" t="n">
        <v>118544</v>
      </c>
      <c r="D5" s="5" t="n">
        <v>2248403</v>
      </c>
      <c r="E5" s="5" t="n">
        <v>3758099</v>
      </c>
    </row>
    <row r="6" spans="1:5">
      <c r="A6" s="4" t="s">
        <v>288</v>
      </c>
    </row>
    <row r="7" spans="1:5">
      <c r="A7" s="4" t="s">
        <v>286</v>
      </c>
      <c r="B7" s="5" t="n">
        <v>305299</v>
      </c>
      <c r="C7" s="5" t="n">
        <v>270590</v>
      </c>
      <c r="D7" s="5" t="n">
        <v>1192904</v>
      </c>
      <c r="E7" s="5" t="n">
        <v>1197107</v>
      </c>
    </row>
    <row r="8" spans="1:5">
      <c r="A8" s="4" t="s">
        <v>289</v>
      </c>
    </row>
    <row r="9" spans="1:5">
      <c r="A9" s="4" t="s">
        <v>286</v>
      </c>
      <c r="B9" s="5" t="n">
        <v>861494</v>
      </c>
      <c r="C9" s="5" t="n">
        <v>1164093</v>
      </c>
      <c r="D9" s="5" t="n">
        <v>2515178</v>
      </c>
      <c r="E9" s="5" t="n">
        <v>4244682</v>
      </c>
    </row>
    <row r="10" spans="1:5">
      <c r="A10" s="4" t="s">
        <v>290</v>
      </c>
    </row>
    <row r="11" spans="1:5">
      <c r="A11" s="4" t="s">
        <v>286</v>
      </c>
      <c r="B11" s="6" t="n">
        <v>233826</v>
      </c>
      <c r="C11" s="6" t="n">
        <v>225041</v>
      </c>
      <c r="D11" s="6" t="n">
        <v>926129</v>
      </c>
      <c r="E11" s="6" t="n">
        <v>7105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1</v>
      </c>
      <c r="B1" s="2" t="s">
        <v>1</v>
      </c>
    </row>
    <row r="2" spans="1:3">
      <c r="B2" s="2" t="s">
        <v>2</v>
      </c>
      <c r="C2" s="2" t="s">
        <v>72</v>
      </c>
    </row>
    <row r="3" spans="1:3">
      <c r="A3" s="4" t="s">
        <v>292</v>
      </c>
      <c r="B3" s="5" t="n">
        <v>1303771</v>
      </c>
      <c r="C3" s="5" t="n">
        <v>3726055</v>
      </c>
    </row>
    <row r="4" spans="1:3">
      <c r="A4" s="4" t="s">
        <v>293</v>
      </c>
    </row>
    <row r="5" spans="1:3">
      <c r="A5" s="4" t="s">
        <v>292</v>
      </c>
      <c r="B5" s="5" t="n">
        <v>380396</v>
      </c>
      <c r="C5" s="5" t="n">
        <v>156880</v>
      </c>
    </row>
    <row r="6" spans="1:3">
      <c r="A6" s="4" t="s">
        <v>294</v>
      </c>
    </row>
    <row r="7" spans="1:3">
      <c r="A7" s="4" t="s">
        <v>292</v>
      </c>
      <c r="B7" s="5" t="n">
        <v>585306</v>
      </c>
      <c r="C7" s="5" t="n">
        <v>585307</v>
      </c>
    </row>
    <row r="8" spans="1:3">
      <c r="A8" s="4" t="s">
        <v>295</v>
      </c>
    </row>
    <row r="9" spans="1:3">
      <c r="A9" s="4" t="s">
        <v>292</v>
      </c>
      <c r="B9" s="5" t="n">
        <v>338069</v>
      </c>
      <c r="C9" s="5" t="n">
        <v>2739225</v>
      </c>
    </row>
    <row r="10" spans="1:3">
      <c r="A10" s="4" t="s">
        <v>296</v>
      </c>
    </row>
    <row r="11" spans="1:3">
      <c r="A11" s="4" t="s">
        <v>292</v>
      </c>
      <c r="B11" s="5" t="n">
        <v>0</v>
      </c>
      <c r="C11" s="5" t="n">
        <v>2446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7</v>
      </c>
      <c r="B1" s="2" t="s">
        <v>71</v>
      </c>
      <c r="D1" s="2" t="s">
        <v>1</v>
      </c>
    </row>
    <row r="2" spans="1:6">
      <c r="B2" s="2" t="s">
        <v>2</v>
      </c>
      <c r="C2" s="2" t="s">
        <v>72</v>
      </c>
      <c r="D2" s="2" t="s">
        <v>2</v>
      </c>
      <c r="E2" s="2" t="s">
        <v>72</v>
      </c>
      <c r="F2" s="2" t="s">
        <v>29</v>
      </c>
    </row>
    <row r="3" spans="1:6">
      <c r="A3" s="3" t="s">
        <v>219</v>
      </c>
    </row>
    <row r="4" spans="1:6">
      <c r="A4" s="4" t="s">
        <v>49</v>
      </c>
      <c r="B4" s="6" t="n">
        <v>-33430391</v>
      </c>
      <c r="D4" s="6" t="n">
        <v>-33430391</v>
      </c>
      <c r="F4" s="6" t="n">
        <v>-29753721</v>
      </c>
    </row>
    <row r="5" spans="1:6">
      <c r="A5" s="4" t="s">
        <v>298</v>
      </c>
      <c r="B5" s="6" t="n">
        <v>43690</v>
      </c>
      <c r="C5" s="6" t="n">
        <v>60299</v>
      </c>
      <c r="D5" s="6" t="n">
        <v>161002</v>
      </c>
      <c r="E5" s="6" t="n">
        <v>2384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1"/>
    <col customWidth="1" max="2" min="2" width="26"/>
    <col customWidth="1" max="3" min="3" width="4"/>
    <col customWidth="1" max="4" min="4" width="14"/>
    <col customWidth="1" max="5" min="5" width="4"/>
    <col customWidth="1" max="6" min="6" width="15"/>
    <col customWidth="1" max="7" min="7" width="14"/>
    <col customWidth="1" max="8" min="8" width="4"/>
    <col customWidth="1" max="9" min="9" width="16"/>
    <col customWidth="1" max="10" min="10" width="4"/>
  </cols>
  <sheetData>
    <row r="1" spans="1:10">
      <c r="A1" s="1" t="s">
        <v>299</v>
      </c>
      <c r="B1" s="2" t="s">
        <v>71</v>
      </c>
      <c r="F1" s="2" t="s">
        <v>1</v>
      </c>
      <c r="I1" s="2" t="s">
        <v>300</v>
      </c>
    </row>
    <row r="2" spans="1:10">
      <c r="B2" s="2" t="s">
        <v>2</v>
      </c>
      <c r="C2" s="2" t="s">
        <v>301</v>
      </c>
      <c r="D2" s="2" t="s">
        <v>72</v>
      </c>
      <c r="E2" s="2" t="s">
        <v>301</v>
      </c>
      <c r="F2" s="2" t="s">
        <v>2</v>
      </c>
      <c r="G2" s="2" t="s">
        <v>72</v>
      </c>
      <c r="H2" s="2" t="s">
        <v>301</v>
      </c>
      <c r="I2" s="2" t="s">
        <v>29</v>
      </c>
    </row>
    <row r="3" spans="1:10">
      <c r="A3" s="4" t="s">
        <v>302</v>
      </c>
    </row>
    <row r="4" spans="1:10">
      <c r="A4" s="4" t="s">
        <v>303</v>
      </c>
      <c r="F4" s="4" t="s">
        <v>304</v>
      </c>
      <c r="I4" s="4" t="s">
        <v>305</v>
      </c>
    </row>
    <row r="5" spans="1:10">
      <c r="A5" s="4" t="s">
        <v>306</v>
      </c>
    </row>
    <row r="6" spans="1:10">
      <c r="A6" s="4" t="s">
        <v>303</v>
      </c>
      <c r="F6" s="4" t="s">
        <v>307</v>
      </c>
      <c r="I6" s="4" t="s">
        <v>308</v>
      </c>
    </row>
    <row r="7" spans="1:10">
      <c r="A7" s="4" t="s">
        <v>309</v>
      </c>
    </row>
    <row r="8" spans="1:10">
      <c r="A8" s="4" t="s">
        <v>303</v>
      </c>
      <c r="F8" s="4" t="s">
        <v>310</v>
      </c>
      <c r="I8" s="4" t="s">
        <v>45</v>
      </c>
      <c r="J8" s="4" t="s">
        <v>301</v>
      </c>
    </row>
    <row r="9" spans="1:10">
      <c r="A9" s="4" t="s">
        <v>311</v>
      </c>
    </row>
    <row r="10" spans="1:10">
      <c r="A10" s="4" t="s">
        <v>303</v>
      </c>
      <c r="F10" s="4" t="s">
        <v>312</v>
      </c>
      <c r="I10" s="4" t="s">
        <v>45</v>
      </c>
      <c r="J10" s="4" t="s">
        <v>301</v>
      </c>
    </row>
    <row r="11" spans="1:10">
      <c r="A11" s="4" t="s">
        <v>313</v>
      </c>
    </row>
    <row r="12" spans="1:10">
      <c r="A12" s="4" t="s">
        <v>303</v>
      </c>
      <c r="B12" s="4" t="s">
        <v>45</v>
      </c>
      <c r="D12" s="4" t="s">
        <v>45</v>
      </c>
      <c r="F12" s="4" t="s">
        <v>312</v>
      </c>
      <c r="G12" s="4" t="s">
        <v>45</v>
      </c>
    </row>
    <row r="13" spans="1:10"/>
    <row r="14" spans="1:10">
      <c r="A14" s="4" t="s">
        <v>301</v>
      </c>
      <c r="B14" s="4" t="s">
        <v>314</v>
      </c>
    </row>
  </sheetData>
  <mergeCells count="37">
    <mergeCell ref="A1:A2"/>
    <mergeCell ref="B1:E1"/>
    <mergeCell ref="F1:H1"/>
    <mergeCell ref="I1:J1"/>
    <mergeCell ref="I2:J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A13:J13"/>
    <mergeCell ref="B14:J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4" t="s">
        <v>61</v>
      </c>
      <c r="B2" s="7" t="n">
        <v>0.0001</v>
      </c>
      <c r="C2" s="4" t="s">
        <v>62</v>
      </c>
    </row>
    <row r="3" spans="1:3">
      <c r="A3" s="4" t="s">
        <v>63</v>
      </c>
      <c r="B3" s="5" t="n">
        <v>5000000</v>
      </c>
      <c r="C3" s="5" t="n">
        <v>5000000</v>
      </c>
    </row>
    <row r="4" spans="1:3">
      <c r="A4" s="4" t="s">
        <v>64</v>
      </c>
      <c r="B4" s="7" t="n">
        <v>0.0001</v>
      </c>
      <c r="C4" s="4" t="s">
        <v>62</v>
      </c>
    </row>
    <row r="5" spans="1:3">
      <c r="A5" s="4" t="s">
        <v>65</v>
      </c>
      <c r="B5" s="5" t="n">
        <v>100000000</v>
      </c>
      <c r="C5" s="5" t="n">
        <v>100000000</v>
      </c>
    </row>
    <row r="6" spans="1:3">
      <c r="A6" s="4" t="s">
        <v>66</v>
      </c>
      <c r="B6" s="5" t="n">
        <v>4061882</v>
      </c>
      <c r="C6" s="5" t="n">
        <v>1633394</v>
      </c>
    </row>
    <row r="7" spans="1:3">
      <c r="A7" s="4" t="s">
        <v>67</v>
      </c>
      <c r="B7" s="5" t="n">
        <v>4061882</v>
      </c>
      <c r="C7" s="5" t="n">
        <v>1633394</v>
      </c>
    </row>
    <row r="8" spans="1:3">
      <c r="A8" s="4" t="s">
        <v>52</v>
      </c>
    </row>
    <row r="9" spans="1:3">
      <c r="A9" s="4" t="s">
        <v>63</v>
      </c>
      <c r="B9" s="5" t="n">
        <v>842405</v>
      </c>
      <c r="C9" s="5" t="n">
        <v>842405</v>
      </c>
    </row>
    <row r="10" spans="1:3">
      <c r="A10" s="4" t="s">
        <v>68</v>
      </c>
      <c r="B10" s="5" t="n">
        <v>0</v>
      </c>
      <c r="C10" s="5" t="n">
        <v>0</v>
      </c>
    </row>
    <row r="11" spans="1:3">
      <c r="A11" s="4" t="s">
        <v>69</v>
      </c>
      <c r="B11" s="5" t="n">
        <v>0</v>
      </c>
      <c r="C11" s="5" t="n">
        <v>0</v>
      </c>
    </row>
    <row r="12" spans="1:3">
      <c r="A12" s="4" t="s">
        <v>54</v>
      </c>
    </row>
    <row r="13" spans="1:3">
      <c r="A13" s="4" t="s">
        <v>63</v>
      </c>
      <c r="B13" s="5" t="n">
        <v>1963877</v>
      </c>
      <c r="C13" s="5" t="n">
        <v>1963877</v>
      </c>
    </row>
    <row r="14" spans="1:3">
      <c r="A14" s="4" t="s">
        <v>68</v>
      </c>
      <c r="B14" s="5" t="n">
        <v>0</v>
      </c>
      <c r="C14" s="5" t="n">
        <v>0</v>
      </c>
    </row>
    <row r="15" spans="1:3">
      <c r="A15" s="4" t="s">
        <v>69</v>
      </c>
      <c r="B15" s="5" t="n">
        <v>0</v>
      </c>
      <c r="C15" s="5" t="n">
        <v>0</v>
      </c>
    </row>
    <row r="16" spans="1:3">
      <c r="A16" s="4" t="s">
        <v>55</v>
      </c>
    </row>
    <row r="17" spans="1:3">
      <c r="A17" s="4" t="s">
        <v>63</v>
      </c>
      <c r="B17" s="5" t="n">
        <v>8500</v>
      </c>
      <c r="C17" s="5" t="n">
        <v>8500</v>
      </c>
    </row>
    <row r="18" spans="1:3">
      <c r="A18" s="4" t="s">
        <v>68</v>
      </c>
      <c r="B18" s="5" t="n">
        <v>8</v>
      </c>
      <c r="C18" s="5" t="n">
        <v>8</v>
      </c>
    </row>
    <row r="19" spans="1:3">
      <c r="A19" s="4" t="s">
        <v>69</v>
      </c>
      <c r="B19" s="5" t="n">
        <v>8</v>
      </c>
      <c r="C19" s="5" t="n">
        <v>8</v>
      </c>
    </row>
    <row r="20" spans="1:3">
      <c r="A20" s="4" t="s">
        <v>56</v>
      </c>
    </row>
    <row r="21" spans="1:3">
      <c r="A21" s="4" t="s">
        <v>63</v>
      </c>
      <c r="B21" s="5" t="n">
        <v>9488</v>
      </c>
      <c r="C21" s="5" t="n">
        <v>9488</v>
      </c>
    </row>
    <row r="22" spans="1:3">
      <c r="A22" s="4" t="s">
        <v>68</v>
      </c>
      <c r="B22" s="5" t="n">
        <v>0</v>
      </c>
      <c r="C22" s="5" t="n">
        <v>0</v>
      </c>
    </row>
    <row r="23" spans="1:3">
      <c r="A23" s="4" t="s">
        <v>69</v>
      </c>
      <c r="B23" s="5" t="n">
        <v>0</v>
      </c>
      <c r="C23" s="5" t="n">
        <v>0</v>
      </c>
    </row>
    <row r="24" spans="1:3">
      <c r="A24" s="4" t="s">
        <v>57</v>
      </c>
    </row>
    <row r="25" spans="1:3">
      <c r="A25" s="4" t="s">
        <v>63</v>
      </c>
      <c r="B25" s="5" t="n">
        <v>3500</v>
      </c>
      <c r="C25" s="5" t="n">
        <v>3500</v>
      </c>
    </row>
    <row r="26" spans="1:3">
      <c r="A26" s="4" t="s">
        <v>68</v>
      </c>
      <c r="B26" s="5" t="n">
        <v>0</v>
      </c>
      <c r="C26" s="5" t="n">
        <v>0</v>
      </c>
    </row>
    <row r="27" spans="1:3">
      <c r="A27" s="4" t="s">
        <v>69</v>
      </c>
      <c r="B27" s="5" t="n">
        <v>0</v>
      </c>
      <c r="C27" s="5" t="n">
        <v>0</v>
      </c>
    </row>
    <row r="28" spans="1:3">
      <c r="A28" s="4" t="s">
        <v>58</v>
      </c>
    </row>
    <row r="29" spans="1:3">
      <c r="A29" s="4" t="s">
        <v>63</v>
      </c>
      <c r="B29" s="5" t="n">
        <v>8461</v>
      </c>
      <c r="C29" s="5" t="n">
        <v>8461</v>
      </c>
    </row>
    <row r="30" spans="1:3">
      <c r="A30" s="4" t="s">
        <v>68</v>
      </c>
      <c r="B30" s="5" t="n">
        <v>2189</v>
      </c>
      <c r="C30" s="5" t="n">
        <v>2189</v>
      </c>
    </row>
    <row r="31" spans="1:3">
      <c r="A31" s="4" t="s">
        <v>69</v>
      </c>
      <c r="B31" s="5" t="n">
        <v>2189</v>
      </c>
      <c r="C31" s="5" t="n">
        <v>2189</v>
      </c>
    </row>
    <row r="32" spans="1:3">
      <c r="A32" s="4" t="s">
        <v>59</v>
      </c>
    </row>
    <row r="33" spans="1:3">
      <c r="A33" s="4" t="s">
        <v>63</v>
      </c>
      <c r="B33" s="5" t="n">
        <v>30000</v>
      </c>
      <c r="C33" s="5" t="n">
        <v>30000</v>
      </c>
    </row>
    <row r="34" spans="1:3">
      <c r="A34" s="4" t="s">
        <v>68</v>
      </c>
      <c r="B34" s="5" t="n">
        <v>5028</v>
      </c>
      <c r="C34" s="5" t="n">
        <v>26619</v>
      </c>
    </row>
    <row r="35" spans="1:3">
      <c r="A35" s="4" t="s">
        <v>69</v>
      </c>
      <c r="B35" s="5" t="n">
        <v>5028</v>
      </c>
      <c r="C35" s="5" t="n">
        <v>26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1</v>
      </c>
      <c r="D1" s="2" t="s">
        <v>1</v>
      </c>
    </row>
    <row r="2" spans="1:5">
      <c r="B2" s="2" t="s">
        <v>2</v>
      </c>
      <c r="C2" s="2" t="s">
        <v>72</v>
      </c>
      <c r="D2" s="2" t="s">
        <v>2</v>
      </c>
      <c r="E2" s="2" t="s">
        <v>72</v>
      </c>
    </row>
    <row r="3" spans="1:5">
      <c r="A3" s="3" t="s">
        <v>316</v>
      </c>
    </row>
    <row r="4" spans="1:5">
      <c r="A4" s="4" t="s">
        <v>317</v>
      </c>
      <c r="C4" s="6" t="n">
        <v>3222928</v>
      </c>
      <c r="E4" s="6" t="n">
        <v>10871777</v>
      </c>
    </row>
    <row r="5" spans="1:5">
      <c r="A5" s="4" t="s">
        <v>318</v>
      </c>
      <c r="C5" s="5" t="n">
        <v>2649168</v>
      </c>
      <c r="E5" s="5" t="n">
        <v>8576847</v>
      </c>
    </row>
    <row r="6" spans="1:5">
      <c r="A6" s="4" t="s">
        <v>319</v>
      </c>
      <c r="C6" s="5" t="n">
        <v>573760</v>
      </c>
      <c r="E6" s="5" t="n">
        <v>2294930</v>
      </c>
    </row>
    <row r="7" spans="1:5">
      <c r="A7" s="4" t="s">
        <v>79</v>
      </c>
      <c r="C7" s="5" t="n">
        <v>575248</v>
      </c>
      <c r="E7" s="5" t="n">
        <v>1691934</v>
      </c>
    </row>
    <row r="8" spans="1:5">
      <c r="A8" s="4" t="s">
        <v>80</v>
      </c>
      <c r="C8" s="5" t="n">
        <v>78954</v>
      </c>
      <c r="E8" s="5" t="n">
        <v>221897</v>
      </c>
    </row>
    <row r="9" spans="1:5">
      <c r="A9" s="4" t="s">
        <v>320</v>
      </c>
      <c r="C9" s="5" t="n">
        <v>654202</v>
      </c>
      <c r="E9" s="5" t="n">
        <v>1913831</v>
      </c>
    </row>
    <row r="10" spans="1:5">
      <c r="A10" s="4" t="s">
        <v>321</v>
      </c>
      <c r="C10" s="5" t="n">
        <v>-80442</v>
      </c>
      <c r="E10" s="5" t="n">
        <v>381099</v>
      </c>
    </row>
    <row r="11" spans="1:5">
      <c r="A11" s="4" t="s">
        <v>322</v>
      </c>
      <c r="C11" s="5" t="n">
        <v>-3294</v>
      </c>
      <c r="E11" s="5" t="n">
        <v>-3892</v>
      </c>
    </row>
    <row r="12" spans="1:5">
      <c r="A12" s="4" t="s">
        <v>323</v>
      </c>
      <c r="B12" s="6" t="n">
        <v>0</v>
      </c>
      <c r="C12" s="6" t="n">
        <v>-83736</v>
      </c>
      <c r="D12" s="6" t="n">
        <v>0</v>
      </c>
      <c r="E12" s="6" t="n">
        <v>3772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4</v>
      </c>
      <c r="B1" s="2" t="s">
        <v>2</v>
      </c>
      <c r="C1" s="2" t="s">
        <v>29</v>
      </c>
    </row>
    <row r="2" spans="1:3">
      <c r="A2" s="3" t="s">
        <v>228</v>
      </c>
    </row>
    <row r="3" spans="1:3">
      <c r="A3" s="4" t="s">
        <v>325</v>
      </c>
      <c r="B3" s="6" t="n">
        <v>1442737</v>
      </c>
      <c r="C3" s="6" t="n">
        <v>1324275</v>
      </c>
    </row>
    <row r="4" spans="1:3">
      <c r="A4" s="4" t="s">
        <v>326</v>
      </c>
      <c r="B4" s="5" t="n">
        <v>-964608</v>
      </c>
      <c r="C4" s="5" t="n">
        <v>-665183</v>
      </c>
    </row>
    <row r="5" spans="1:3">
      <c r="A5" s="4" t="s">
        <v>103</v>
      </c>
      <c r="B5" s="6" t="n">
        <v>478129</v>
      </c>
      <c r="C5" s="6" t="n">
        <v>6590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27</v>
      </c>
      <c r="B1" s="2" t="s">
        <v>1</v>
      </c>
    </row>
    <row r="2" spans="1:2">
      <c r="B2" s="2" t="s">
        <v>328</v>
      </c>
    </row>
    <row r="3" spans="1:2">
      <c r="A3" s="3" t="s">
        <v>228</v>
      </c>
    </row>
    <row r="4" spans="1:2">
      <c r="A4" s="4" t="s">
        <v>329</v>
      </c>
      <c r="B4" s="6" t="n">
        <v>91542</v>
      </c>
    </row>
    <row r="5" spans="1:2">
      <c r="A5" s="4" t="s">
        <v>330</v>
      </c>
      <c r="B5" s="5" t="n">
        <v>263468</v>
      </c>
    </row>
    <row r="6" spans="1:2">
      <c r="A6" s="4" t="s">
        <v>331</v>
      </c>
      <c r="B6" s="5" t="n">
        <v>113578</v>
      </c>
    </row>
    <row r="7" spans="1:2">
      <c r="A7" s="4" t="s">
        <v>332</v>
      </c>
      <c r="B7" s="5" t="n">
        <v>9541</v>
      </c>
    </row>
    <row r="8" spans="1:2">
      <c r="A8" s="4" t="s">
        <v>333</v>
      </c>
      <c r="B8" s="6" t="n">
        <v>4781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4</v>
      </c>
      <c r="B1" s="2" t="s">
        <v>1</v>
      </c>
    </row>
    <row r="2" spans="1:3">
      <c r="B2" s="2" t="s">
        <v>2</v>
      </c>
      <c r="C2" s="2" t="s">
        <v>72</v>
      </c>
    </row>
    <row r="3" spans="1:3">
      <c r="A3" s="3" t="s">
        <v>231</v>
      </c>
    </row>
    <row r="4" spans="1:3">
      <c r="A4" s="4" t="s">
        <v>335</v>
      </c>
      <c r="B4" s="6" t="n">
        <v>0</v>
      </c>
      <c r="C4" s="6" t="n">
        <v>6721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336</v>
      </c>
      <c r="B1" s="2" t="s">
        <v>71</v>
      </c>
      <c r="D1" s="2" t="s">
        <v>1</v>
      </c>
    </row>
    <row r="2" spans="1:6">
      <c r="B2" s="2" t="s">
        <v>2</v>
      </c>
      <c r="C2" s="2" t="s">
        <v>72</v>
      </c>
      <c r="D2" s="2" t="s">
        <v>2</v>
      </c>
      <c r="E2" s="2" t="s">
        <v>72</v>
      </c>
      <c r="F2" s="2" t="s">
        <v>29</v>
      </c>
    </row>
    <row r="3" spans="1:6">
      <c r="A3" s="3" t="s">
        <v>234</v>
      </c>
    </row>
    <row r="4" spans="1:6">
      <c r="A4" s="4" t="s">
        <v>337</v>
      </c>
      <c r="B4" s="6" t="n">
        <v>3772</v>
      </c>
      <c r="D4" s="6" t="n">
        <v>3772</v>
      </c>
      <c r="F4" s="6" t="n">
        <v>0</v>
      </c>
    </row>
    <row r="5" spans="1:6">
      <c r="A5" s="4" t="s">
        <v>338</v>
      </c>
      <c r="B5" s="4" t="s">
        <v>339</v>
      </c>
      <c r="D5" s="4" t="s">
        <v>339</v>
      </c>
    </row>
    <row r="6" spans="1:6">
      <c r="A6" s="4" t="s">
        <v>340</v>
      </c>
      <c r="B6" s="4" t="s">
        <v>341</v>
      </c>
      <c r="D6" s="4" t="s">
        <v>341</v>
      </c>
    </row>
    <row r="7" spans="1:6">
      <c r="A7" s="4" t="s">
        <v>342</v>
      </c>
      <c r="B7" s="6" t="n">
        <v>2493</v>
      </c>
      <c r="C7" s="6" t="n">
        <v>7606</v>
      </c>
      <c r="D7" s="6" t="n">
        <v>20757</v>
      </c>
      <c r="E7" s="6" t="n">
        <v>35064</v>
      </c>
    </row>
    <row r="8" spans="1:6">
      <c r="A8" s="4" t="s">
        <v>343</v>
      </c>
      <c r="D8" s="6" t="n">
        <v>211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44</v>
      </c>
      <c r="B1" s="2" t="s">
        <v>71</v>
      </c>
      <c r="D1" s="2" t="s">
        <v>1</v>
      </c>
    </row>
    <row r="2" spans="1:5">
      <c r="B2" s="2" t="s">
        <v>2</v>
      </c>
      <c r="C2" s="2" t="s">
        <v>72</v>
      </c>
      <c r="D2" s="2" t="s">
        <v>2</v>
      </c>
      <c r="E2" s="2" t="s">
        <v>72</v>
      </c>
    </row>
    <row r="3" spans="1:5">
      <c r="A3" s="3" t="s">
        <v>237</v>
      </c>
    </row>
    <row r="4" spans="1:5">
      <c r="A4" s="4" t="s">
        <v>345</v>
      </c>
      <c r="B4" s="6" t="n">
        <v>11000</v>
      </c>
      <c r="C4" s="6" t="n">
        <v>48000</v>
      </c>
      <c r="D4" s="6" t="n">
        <v>47000</v>
      </c>
      <c r="E4" s="6" t="n">
        <v>12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346</v>
      </c>
      <c r="B1" s="2" t="s">
        <v>1</v>
      </c>
    </row>
    <row r="2" spans="1:2">
      <c r="B2" s="2" t="s">
        <v>347</v>
      </c>
    </row>
    <row r="3" spans="1:2">
      <c r="A3" s="3" t="s">
        <v>240</v>
      </c>
    </row>
    <row r="4" spans="1:2">
      <c r="A4" s="4" t="s">
        <v>348</v>
      </c>
      <c r="B4" s="5" t="n">
        <v>302772</v>
      </c>
    </row>
    <row r="5" spans="1:2">
      <c r="A5" s="4" t="s">
        <v>349</v>
      </c>
      <c r="B5" s="5" t="n">
        <v>99072</v>
      </c>
    </row>
    <row r="6" spans="1:2">
      <c r="A6" s="4" t="s">
        <v>350</v>
      </c>
      <c r="B6" s="5" t="n">
        <v>-21448</v>
      </c>
    </row>
    <row r="7" spans="1:2">
      <c r="A7" s="4" t="s">
        <v>351</v>
      </c>
      <c r="B7" s="5" t="n">
        <v>380396</v>
      </c>
    </row>
    <row r="8" spans="1:2">
      <c r="A8" s="4" t="s">
        <v>352</v>
      </c>
      <c r="B8" s="8" t="n">
        <v>18.3</v>
      </c>
    </row>
    <row r="9" spans="1:2">
      <c r="A9" s="4" t="s">
        <v>353</v>
      </c>
      <c r="B9" s="9" t="n">
        <v>2.32</v>
      </c>
    </row>
    <row r="10" spans="1:2">
      <c r="A10" s="4" t="s">
        <v>354</v>
      </c>
      <c r="B10" s="9" t="n">
        <v>13.09</v>
      </c>
    </row>
    <row r="11" spans="1:2">
      <c r="A11" s="4" t="s">
        <v>355</v>
      </c>
      <c r="B11" s="8" t="n">
        <v>14.43</v>
      </c>
    </row>
    <row r="12" spans="1:2">
      <c r="A12" s="4" t="s">
        <v>356</v>
      </c>
      <c r="B12" s="4" t="s">
        <v>357</v>
      </c>
    </row>
    <row r="13" spans="1:2">
      <c r="A13" s="4" t="s">
        <v>358</v>
      </c>
      <c r="B13" s="4" t="s">
        <v>359</v>
      </c>
    </row>
    <row r="14" spans="1:2">
      <c r="A14" s="4" t="s">
        <v>360</v>
      </c>
      <c r="B14" s="6" t="n">
        <v>0</v>
      </c>
    </row>
    <row r="15" spans="1:2">
      <c r="A15" s="4" t="s">
        <v>361</v>
      </c>
      <c r="B15" s="5" t="n">
        <v>0</v>
      </c>
    </row>
    <row r="16" spans="1:2">
      <c r="A16" s="4" t="s">
        <v>362</v>
      </c>
      <c r="B16" s="5" t="n">
        <v>0</v>
      </c>
    </row>
    <row r="17" spans="1:2">
      <c r="A17" s="4" t="s">
        <v>363</v>
      </c>
      <c r="B17"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64</v>
      </c>
      <c r="B1" s="2" t="s">
        <v>71</v>
      </c>
      <c r="D1" s="2" t="s">
        <v>1</v>
      </c>
    </row>
    <row r="2" spans="1:5">
      <c r="B2" s="2" t="s">
        <v>2</v>
      </c>
      <c r="C2" s="2" t="s">
        <v>72</v>
      </c>
      <c r="D2" s="2" t="s">
        <v>2</v>
      </c>
      <c r="E2" s="2" t="s">
        <v>72</v>
      </c>
    </row>
    <row r="3" spans="1:5">
      <c r="A3" s="4" t="s">
        <v>170</v>
      </c>
      <c r="B3" s="6" t="n">
        <v>-50063</v>
      </c>
      <c r="C3" s="6" t="n">
        <v>787736</v>
      </c>
      <c r="D3" s="6" t="n">
        <v>588056</v>
      </c>
      <c r="E3" s="6" t="n">
        <v>2435538</v>
      </c>
    </row>
    <row r="4" spans="1:5">
      <c r="A4" s="4" t="s">
        <v>365</v>
      </c>
    </row>
    <row r="5" spans="1:5">
      <c r="A5" s="4" t="s">
        <v>170</v>
      </c>
      <c r="B5" s="5" t="n">
        <v>3799</v>
      </c>
      <c r="C5" s="5" t="n">
        <v>2127</v>
      </c>
      <c r="D5" s="5" t="n">
        <v>11274</v>
      </c>
      <c r="E5" s="5" t="n">
        <v>8837</v>
      </c>
    </row>
    <row r="6" spans="1:5">
      <c r="A6" s="4" t="s">
        <v>366</v>
      </c>
    </row>
    <row r="7" spans="1:5">
      <c r="A7" s="4" t="s">
        <v>170</v>
      </c>
      <c r="B7" s="6" t="n">
        <v>-53862</v>
      </c>
      <c r="C7" s="6" t="n">
        <v>785609</v>
      </c>
      <c r="D7" s="6" t="n">
        <v>576782</v>
      </c>
      <c r="E7" s="6" t="n">
        <v>24267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7"/>
    <col customWidth="1" max="3" min="3" width="25"/>
  </cols>
  <sheetData>
    <row r="1" spans="1:3">
      <c r="A1" s="1" t="s">
        <v>367</v>
      </c>
      <c r="B1" s="2" t="s">
        <v>1</v>
      </c>
    </row>
    <row r="2" spans="1:3">
      <c r="B2" s="2" t="s">
        <v>2</v>
      </c>
      <c r="C2" s="2" t="s">
        <v>72</v>
      </c>
    </row>
    <row r="3" spans="1:3">
      <c r="A3" s="4" t="s">
        <v>368</v>
      </c>
      <c r="B3" s="8" t="n">
        <v>2.32</v>
      </c>
    </row>
    <row r="4" spans="1:3">
      <c r="A4" s="4" t="s">
        <v>369</v>
      </c>
      <c r="B4" s="4" t="s">
        <v>370</v>
      </c>
    </row>
    <row r="5" spans="1:3">
      <c r="A5" s="4" t="s">
        <v>371</v>
      </c>
      <c r="B5" s="4" t="s">
        <v>372</v>
      </c>
      <c r="C5" s="4" t="s">
        <v>372</v>
      </c>
    </row>
    <row r="6" spans="1:3">
      <c r="A6" s="4" t="s">
        <v>373</v>
      </c>
      <c r="B6" s="4" t="s">
        <v>374</v>
      </c>
    </row>
    <row r="7" spans="1:3">
      <c r="A7" s="4" t="s">
        <v>375</v>
      </c>
      <c r="B7" s="4" t="s">
        <v>376</v>
      </c>
    </row>
    <row r="8" spans="1:3">
      <c r="A8" s="4" t="s">
        <v>377</v>
      </c>
    </row>
    <row r="9" spans="1:3">
      <c r="A9" s="4" t="s">
        <v>368</v>
      </c>
      <c r="C9" s="8" t="n">
        <v>10.92</v>
      </c>
    </row>
    <row r="10" spans="1:3">
      <c r="A10" s="4" t="s">
        <v>369</v>
      </c>
      <c r="C10" s="4" t="s">
        <v>378</v>
      </c>
    </row>
    <row r="11" spans="1:3">
      <c r="A11" s="4" t="s">
        <v>373</v>
      </c>
      <c r="C11" s="4" t="s">
        <v>379</v>
      </c>
    </row>
    <row r="12" spans="1:3">
      <c r="A12" s="4" t="s">
        <v>375</v>
      </c>
      <c r="C12" s="4" t="s">
        <v>380</v>
      </c>
    </row>
    <row r="13" spans="1:3">
      <c r="A13" s="4" t="s">
        <v>381</v>
      </c>
    </row>
    <row r="14" spans="1:3">
      <c r="A14" s="4" t="s">
        <v>368</v>
      </c>
      <c r="C14" s="8" t="n">
        <v>13.26</v>
      </c>
    </row>
    <row r="15" spans="1:3">
      <c r="A15" s="4" t="s">
        <v>369</v>
      </c>
      <c r="C15" s="4" t="s">
        <v>382</v>
      </c>
    </row>
    <row r="16" spans="1:3">
      <c r="A16" s="4" t="s">
        <v>373</v>
      </c>
      <c r="C16" s="4" t="s">
        <v>383</v>
      </c>
    </row>
    <row r="17" spans="1:3">
      <c r="A17" s="4" t="s">
        <v>375</v>
      </c>
      <c r="C17" s="4" t="s">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3" t="s">
        <v>240</v>
      </c>
    </row>
    <row r="4" spans="1:2">
      <c r="A4" s="4" t="s">
        <v>387</v>
      </c>
      <c r="B4" s="5" t="n">
        <v>863084</v>
      </c>
    </row>
    <row r="5" spans="1:2">
      <c r="A5" s="4" t="s">
        <v>388</v>
      </c>
      <c r="B5" s="5" t="n">
        <v>-277778</v>
      </c>
    </row>
    <row r="6" spans="1:2">
      <c r="A6" s="4" t="s">
        <v>389</v>
      </c>
      <c r="B6" s="5" t="n">
        <v>585306</v>
      </c>
    </row>
    <row r="7" spans="1:2">
      <c r="A7" s="4" t="s">
        <v>390</v>
      </c>
      <c r="B7" s="6" t="n">
        <v>6</v>
      </c>
    </row>
    <row r="8" spans="1:2">
      <c r="A8" s="4" t="s">
        <v>391</v>
      </c>
      <c r="B8" s="4" t="s">
        <v>392</v>
      </c>
    </row>
    <row r="9" spans="1:2">
      <c r="A9" s="4" t="s">
        <v>393</v>
      </c>
      <c r="B9" s="8" t="n">
        <v>8.85</v>
      </c>
    </row>
    <row r="10" spans="1:2">
      <c r="A10" s="4" t="s">
        <v>356</v>
      </c>
      <c r="B10" s="4" t="s">
        <v>394</v>
      </c>
    </row>
    <row r="11" spans="1:2">
      <c r="A11" s="4" t="s">
        <v>358</v>
      </c>
      <c r="B11"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095320</v>
      </c>
      <c r="C4" s="6" t="n">
        <v>1389134</v>
      </c>
      <c r="D4" s="6" t="n">
        <v>3441307</v>
      </c>
      <c r="E4" s="6" t="n">
        <v>4955206</v>
      </c>
    </row>
    <row r="5" spans="1:5">
      <c r="A5" s="4" t="s">
        <v>75</v>
      </c>
      <c r="B5" s="5" t="n">
        <v>963692</v>
      </c>
      <c r="C5" s="5" t="n">
        <v>1789021</v>
      </c>
      <c r="D5" s="5" t="n">
        <v>3206524</v>
      </c>
      <c r="E5" s="5" t="n">
        <v>6613583</v>
      </c>
    </row>
    <row r="6" spans="1:5">
      <c r="A6" s="4" t="s">
        <v>76</v>
      </c>
      <c r="B6" s="5" t="n">
        <v>131628</v>
      </c>
      <c r="C6" s="5" t="n">
        <v>-399887</v>
      </c>
      <c r="D6" s="5" t="n">
        <v>234783</v>
      </c>
      <c r="E6" s="5" t="n">
        <v>-1658377</v>
      </c>
    </row>
    <row r="7" spans="1:5">
      <c r="A7" s="3" t="s">
        <v>77</v>
      </c>
    </row>
    <row r="8" spans="1:5">
      <c r="A8" s="4" t="s">
        <v>78</v>
      </c>
      <c r="B8" s="5" t="n">
        <v>43690</v>
      </c>
      <c r="C8" s="5" t="n">
        <v>60299</v>
      </c>
      <c r="D8" s="5" t="n">
        <v>161002</v>
      </c>
      <c r="E8" s="5" t="n">
        <v>238431</v>
      </c>
    </row>
    <row r="9" spans="1:5">
      <c r="A9" s="4" t="s">
        <v>79</v>
      </c>
      <c r="B9" s="5" t="n">
        <v>745827</v>
      </c>
      <c r="C9" s="5" t="n">
        <v>2690991</v>
      </c>
      <c r="D9" s="5" t="n">
        <v>3464312</v>
      </c>
      <c r="E9" s="5" t="n">
        <v>8943389</v>
      </c>
    </row>
    <row r="10" spans="1:5">
      <c r="A10" s="4" t="s">
        <v>80</v>
      </c>
      <c r="B10" s="5" t="n">
        <v>95360</v>
      </c>
      <c r="C10" s="5" t="n">
        <v>94031</v>
      </c>
      <c r="D10" s="5" t="n">
        <v>302076</v>
      </c>
      <c r="E10" s="5" t="n">
        <v>257440</v>
      </c>
    </row>
    <row r="11" spans="1:5">
      <c r="A11" s="4" t="s">
        <v>81</v>
      </c>
      <c r="B11" s="5" t="n">
        <v>884877</v>
      </c>
      <c r="C11" s="5" t="n">
        <v>2845321</v>
      </c>
      <c r="D11" s="5" t="n">
        <v>3927390</v>
      </c>
      <c r="E11" s="5" t="n">
        <v>9439260</v>
      </c>
    </row>
    <row r="12" spans="1:5">
      <c r="A12" s="4" t="s">
        <v>82</v>
      </c>
      <c r="B12" s="5" t="n">
        <v>-753249</v>
      </c>
      <c r="C12" s="5" t="n">
        <v>-3245208</v>
      </c>
      <c r="D12" s="5" t="n">
        <v>-3692607</v>
      </c>
      <c r="E12" s="5" t="n">
        <v>-11097637</v>
      </c>
    </row>
    <row r="13" spans="1:5">
      <c r="A13" s="4" t="s">
        <v>83</v>
      </c>
      <c r="B13" s="5" t="n">
        <v>3240</v>
      </c>
      <c r="C13" s="5" t="n">
        <v>171</v>
      </c>
      <c r="D13" s="5" t="n">
        <v>15937</v>
      </c>
      <c r="E13" s="5" t="n">
        <v>-1081328</v>
      </c>
    </row>
    <row r="14" spans="1:5">
      <c r="A14" s="4" t="s">
        <v>84</v>
      </c>
      <c r="B14" s="5" t="n">
        <v>-750009</v>
      </c>
      <c r="C14" s="5" t="n">
        <v>-3245037</v>
      </c>
      <c r="D14" s="5" t="n">
        <v>-3676670</v>
      </c>
      <c r="E14" s="5" t="n">
        <v>-12178965</v>
      </c>
    </row>
    <row r="15" spans="1:5">
      <c r="A15" s="3" t="s">
        <v>85</v>
      </c>
    </row>
    <row r="16" spans="1:5">
      <c r="A16" s="4" t="s">
        <v>86</v>
      </c>
      <c r="B16" s="5" t="n">
        <v>0</v>
      </c>
      <c r="C16" s="5" t="n">
        <v>-83736</v>
      </c>
      <c r="D16" s="5" t="n">
        <v>0</v>
      </c>
      <c r="E16" s="5" t="n">
        <v>377207</v>
      </c>
    </row>
    <row r="17" spans="1:5">
      <c r="A17" s="4" t="s">
        <v>87</v>
      </c>
      <c r="B17" s="5" t="n">
        <v>0</v>
      </c>
      <c r="C17" s="5" t="n">
        <v>-83736</v>
      </c>
      <c r="D17" s="5" t="n">
        <v>0</v>
      </c>
      <c r="E17" s="5" t="n">
        <v>377207</v>
      </c>
    </row>
    <row r="18" spans="1:5">
      <c r="A18" s="4" t="s">
        <v>88</v>
      </c>
      <c r="B18" s="5" t="n">
        <v>-750009</v>
      </c>
      <c r="C18" s="5" t="n">
        <v>-3328773</v>
      </c>
      <c r="D18" s="5" t="n">
        <v>-3676670</v>
      </c>
      <c r="E18" s="5" t="n">
        <v>-11801758</v>
      </c>
    </row>
    <row r="19" spans="1:5">
      <c r="A19" s="4" t="s">
        <v>89</v>
      </c>
      <c r="B19" s="5" t="n">
        <v>0</v>
      </c>
      <c r="C19" s="5" t="n">
        <v>-1019040</v>
      </c>
      <c r="D19" s="5" t="n">
        <v>0</v>
      </c>
      <c r="E19" s="5" t="n">
        <v>-1335901</v>
      </c>
    </row>
    <row r="20" spans="1:5">
      <c r="A20" s="4" t="s">
        <v>90</v>
      </c>
      <c r="B20" s="6" t="n">
        <v>-750009</v>
      </c>
      <c r="C20" s="6" t="n">
        <v>-4347813</v>
      </c>
      <c r="D20" s="6" t="n">
        <v>-3676670</v>
      </c>
      <c r="E20" s="6" t="n">
        <v>-13137659</v>
      </c>
    </row>
    <row r="21" spans="1:5">
      <c r="A21" s="3" t="s">
        <v>91</v>
      </c>
    </row>
    <row r="22" spans="1:5">
      <c r="A22" s="4" t="s">
        <v>92</v>
      </c>
      <c r="B22" s="8" t="n">
        <v>-0.19</v>
      </c>
      <c r="C22" s="8" t="n">
        <v>-2.26</v>
      </c>
      <c r="D22" s="8" t="n">
        <v>-1.09</v>
      </c>
      <c r="E22" s="8" t="n">
        <v>-9.65</v>
      </c>
    </row>
    <row r="23" spans="1:5">
      <c r="A23" s="4" t="s">
        <v>93</v>
      </c>
      <c r="B23" s="9" t="n">
        <v>-0.19</v>
      </c>
      <c r="C23" s="9" t="n">
        <v>-2.26</v>
      </c>
      <c r="D23" s="9" t="n">
        <v>-1.09</v>
      </c>
      <c r="E23" s="9" t="n">
        <v>-9.65</v>
      </c>
    </row>
    <row r="24" spans="1:5">
      <c r="A24" s="3" t="s">
        <v>94</v>
      </c>
    </row>
    <row r="25" spans="1:5">
      <c r="A25" s="4" t="s">
        <v>92</v>
      </c>
      <c r="B25" s="4" t="s">
        <v>95</v>
      </c>
      <c r="C25" s="9" t="n">
        <v>-0.06</v>
      </c>
      <c r="D25" s="4" t="s">
        <v>95</v>
      </c>
      <c r="E25" s="4" t="s">
        <v>96</v>
      </c>
    </row>
    <row r="26" spans="1:5">
      <c r="A26" s="4" t="s">
        <v>93</v>
      </c>
      <c r="B26" s="4" t="s">
        <v>95</v>
      </c>
      <c r="C26" s="9" t="n">
        <v>-0.06</v>
      </c>
      <c r="D26" s="4" t="s">
        <v>95</v>
      </c>
      <c r="E26" s="4" t="s">
        <v>96</v>
      </c>
    </row>
    <row r="27" spans="1:5">
      <c r="A27" s="3" t="s">
        <v>97</v>
      </c>
    </row>
    <row r="28" spans="1:5">
      <c r="A28" s="4" t="s">
        <v>92</v>
      </c>
      <c r="B28" s="9" t="n">
        <v>-0.19</v>
      </c>
      <c r="C28" s="9" t="n">
        <v>-3.03</v>
      </c>
      <c r="D28" s="9" t="n">
        <v>-1.09</v>
      </c>
      <c r="E28" s="9" t="n">
        <v>-10.41</v>
      </c>
    </row>
    <row r="29" spans="1:5">
      <c r="A29" s="4" t="s">
        <v>93</v>
      </c>
      <c r="B29" s="8" t="n">
        <v>-0.19</v>
      </c>
      <c r="C29" s="8" t="n">
        <v>-3.03</v>
      </c>
      <c r="D29" s="8" t="n">
        <v>-1.09</v>
      </c>
      <c r="E29" s="8" t="n">
        <v>-10.41</v>
      </c>
    </row>
    <row r="30" spans="1:5">
      <c r="A30" s="3" t="s">
        <v>98</v>
      </c>
    </row>
    <row r="31" spans="1:5">
      <c r="A31" s="4" t="s">
        <v>92</v>
      </c>
      <c r="B31" s="5" t="n">
        <v>4050006</v>
      </c>
      <c r="C31" s="5" t="n">
        <v>1434963</v>
      </c>
      <c r="D31" s="5" t="n">
        <v>3381026</v>
      </c>
      <c r="E31" s="5" t="n">
        <v>1262409</v>
      </c>
    </row>
    <row r="32" spans="1:5">
      <c r="A32" s="4" t="s">
        <v>93</v>
      </c>
      <c r="B32" s="5" t="n">
        <v>4050006</v>
      </c>
      <c r="C32" s="5" t="n">
        <v>1434963</v>
      </c>
      <c r="D32" s="5" t="n">
        <v>3381026</v>
      </c>
      <c r="E32" s="5" t="n">
        <v>1262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24"/>
  </cols>
  <sheetData>
    <row r="1" spans="1:6">
      <c r="A1" s="1" t="s">
        <v>396</v>
      </c>
      <c r="B1" s="2" t="s">
        <v>71</v>
      </c>
      <c r="F1" s="2" t="s">
        <v>1</v>
      </c>
    </row>
    <row r="2" spans="1:6">
      <c r="B2" s="2" t="s">
        <v>397</v>
      </c>
      <c r="C2" s="2" t="s">
        <v>72</v>
      </c>
      <c r="D2" s="2" t="s">
        <v>398</v>
      </c>
      <c r="E2" s="2" t="s">
        <v>399</v>
      </c>
      <c r="F2" s="2" t="s">
        <v>2</v>
      </c>
    </row>
    <row r="3" spans="1:6">
      <c r="A3" s="4" t="s">
        <v>125</v>
      </c>
      <c r="B3" s="6" t="n">
        <v>222200</v>
      </c>
      <c r="C3" s="6" t="n">
        <v>6</v>
      </c>
      <c r="D3" s="6" t="n">
        <v>31800</v>
      </c>
      <c r="E3" s="6" t="n">
        <v>447150</v>
      </c>
    </row>
    <row r="4" spans="1:6">
      <c r="A4" s="4" t="s">
        <v>400</v>
      </c>
      <c r="B4" s="6" t="n">
        <v>16667</v>
      </c>
    </row>
    <row r="5" spans="1:6">
      <c r="A5" s="4" t="s">
        <v>401</v>
      </c>
      <c r="F5" s="6" t="n">
        <v>162766</v>
      </c>
    </row>
    <row r="6" spans="1:6">
      <c r="A6" s="4" t="s">
        <v>402</v>
      </c>
      <c r="F6" s="4" t="s">
        <v>403</v>
      </c>
    </row>
    <row r="7" spans="1:6">
      <c r="A7" s="4" t="s">
        <v>100</v>
      </c>
    </row>
    <row r="8" spans="1:6">
      <c r="A8" s="4" t="s">
        <v>148</v>
      </c>
      <c r="B8" s="5" t="n">
        <v>1412420</v>
      </c>
      <c r="F8" s="5" t="n">
        <v>1412420</v>
      </c>
    </row>
    <row r="9" spans="1:6">
      <c r="A9" s="4" t="s">
        <v>124</v>
      </c>
      <c r="B9" s="5" t="n">
        <v>116666</v>
      </c>
      <c r="D9" s="5" t="n">
        <v>3333</v>
      </c>
      <c r="E9" s="5" t="n">
        <v>56929</v>
      </c>
      <c r="F9" s="5" t="n">
        <v>116666</v>
      </c>
    </row>
    <row r="10" spans="1:6">
      <c r="A10" s="4" t="s">
        <v>125</v>
      </c>
      <c r="B10" s="6" t="n">
        <v>12</v>
      </c>
      <c r="E10" s="6" t="n">
        <v>6</v>
      </c>
      <c r="F10" s="6" t="n">
        <v>222200</v>
      </c>
    </row>
    <row r="11" spans="1:6">
      <c r="A11" s="4" t="s">
        <v>404</v>
      </c>
      <c r="B11" s="5" t="n">
        <v>277778</v>
      </c>
      <c r="F11" s="5" t="n">
        <v>277778</v>
      </c>
    </row>
    <row r="12" spans="1:6">
      <c r="A12" s="4" t="s">
        <v>400</v>
      </c>
      <c r="B12" s="6" t="n">
        <v>28</v>
      </c>
      <c r="F12" s="6" t="n">
        <v>16667</v>
      </c>
    </row>
    <row r="13" spans="1:6">
      <c r="A13" s="4" t="s">
        <v>59</v>
      </c>
    </row>
    <row r="14" spans="1:6">
      <c r="A14" s="4" t="s">
        <v>148</v>
      </c>
      <c r="B14" s="5" t="n">
        <v>-21591</v>
      </c>
      <c r="F14" s="5" t="n">
        <v>2159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4"/>
    <col customWidth="1" max="5" min="5" width="36"/>
    <col customWidth="1" max="6" min="6" width="36"/>
    <col customWidth="1" max="7" min="7" width="22"/>
    <col customWidth="1" max="8" min="8" width="36"/>
    <col customWidth="1" max="9" min="9" width="31"/>
    <col customWidth="1" max="10" min="10" width="12"/>
  </cols>
  <sheetData>
    <row r="1" spans="1:10">
      <c r="A1" s="1" t="s">
        <v>99</v>
      </c>
      <c r="B1" s="2" t="s">
        <v>52</v>
      </c>
      <c r="C1" s="2" t="s">
        <v>54</v>
      </c>
      <c r="D1" s="2" t="s">
        <v>55</v>
      </c>
      <c r="E1" s="2" t="s">
        <v>58</v>
      </c>
      <c r="F1" s="2" t="s">
        <v>59</v>
      </c>
      <c r="G1" s="2" t="s">
        <v>100</v>
      </c>
      <c r="H1" s="2" t="s">
        <v>101</v>
      </c>
      <c r="I1" s="2" t="s">
        <v>102</v>
      </c>
      <c r="J1" s="2" t="s">
        <v>103</v>
      </c>
    </row>
    <row r="2" spans="1:10">
      <c r="A2" s="4" t="s">
        <v>104</v>
      </c>
      <c r="B2" s="5" t="n">
        <v>275691</v>
      </c>
      <c r="C2" s="5" t="n">
        <v>611944</v>
      </c>
      <c r="D2" s="5" t="n">
        <v>0</v>
      </c>
      <c r="E2" s="5" t="n">
        <v>0</v>
      </c>
      <c r="F2" s="5" t="n">
        <v>0</v>
      </c>
      <c r="G2" s="5" t="n">
        <v>374285</v>
      </c>
    </row>
    <row r="3" spans="1:10">
      <c r="A3" s="4" t="s">
        <v>105</v>
      </c>
      <c r="B3" s="6" t="n">
        <v>27</v>
      </c>
      <c r="C3" s="6" t="n">
        <v>61</v>
      </c>
      <c r="D3" s="6" t="n">
        <v>0</v>
      </c>
      <c r="E3" s="6" t="n">
        <v>0</v>
      </c>
      <c r="F3" s="6" t="n">
        <v>0</v>
      </c>
      <c r="G3" s="6" t="n">
        <v>37</v>
      </c>
      <c r="H3" s="6" t="n">
        <v>5115158</v>
      </c>
      <c r="I3" s="6" t="n">
        <v>-9604897</v>
      </c>
      <c r="J3" s="6" t="n">
        <v>-4489614</v>
      </c>
    </row>
    <row r="4" spans="1:10">
      <c r="A4" s="4" t="s">
        <v>106</v>
      </c>
      <c r="G4" s="5" t="n">
        <v>10057</v>
      </c>
    </row>
    <row r="5" spans="1:10">
      <c r="A5" s="4" t="s">
        <v>107</v>
      </c>
      <c r="G5" s="6" t="n">
        <v>1</v>
      </c>
      <c r="H5" s="5" t="n">
        <v>299999</v>
      </c>
      <c r="J5" s="5" t="n">
        <v>300000</v>
      </c>
    </row>
    <row r="6" spans="1:10">
      <c r="A6" s="4" t="s">
        <v>108</v>
      </c>
      <c r="G6" s="5" t="n">
        <v>136785</v>
      </c>
    </row>
    <row r="7" spans="1:10">
      <c r="A7" s="4" t="s">
        <v>109</v>
      </c>
      <c r="G7" s="6" t="n">
        <v>14</v>
      </c>
      <c r="H7" s="5" t="n">
        <v>3682488</v>
      </c>
      <c r="J7" s="5" t="n">
        <v>3682502</v>
      </c>
    </row>
    <row r="8" spans="1:10">
      <c r="A8" s="4" t="s">
        <v>110</v>
      </c>
      <c r="G8" s="5" t="n">
        <v>85571</v>
      </c>
    </row>
    <row r="9" spans="1:10">
      <c r="A9" s="4" t="s">
        <v>111</v>
      </c>
      <c r="G9" s="6" t="n">
        <v>9</v>
      </c>
      <c r="H9" s="5" t="n">
        <v>672135</v>
      </c>
      <c r="J9" s="5" t="n">
        <v>672144</v>
      </c>
    </row>
    <row r="10" spans="1:10">
      <c r="A10" s="4" t="s">
        <v>112</v>
      </c>
      <c r="G10" s="5" t="n">
        <v>490422</v>
      </c>
    </row>
    <row r="11" spans="1:10">
      <c r="A11" s="4" t="s">
        <v>113</v>
      </c>
      <c r="G11" s="6" t="n">
        <v>49</v>
      </c>
      <c r="H11" s="5" t="n">
        <v>9792174</v>
      </c>
      <c r="J11" s="5" t="n">
        <v>9792223</v>
      </c>
    </row>
    <row r="12" spans="1:10">
      <c r="A12" s="4" t="s">
        <v>114</v>
      </c>
      <c r="B12" s="5" t="n">
        <v>-275691</v>
      </c>
      <c r="C12" s="5" t="n">
        <v>-611944</v>
      </c>
      <c r="G12" s="5" t="n">
        <v>147939</v>
      </c>
    </row>
    <row r="13" spans="1:10">
      <c r="A13" s="4" t="s">
        <v>115</v>
      </c>
      <c r="B13" s="6" t="n">
        <v>-27</v>
      </c>
      <c r="C13" s="6" t="n">
        <v>-61</v>
      </c>
      <c r="G13" s="6" t="n">
        <v>15</v>
      </c>
      <c r="H13" s="5" t="n">
        <v>73</v>
      </c>
      <c r="J13" s="5" t="n">
        <v>0</v>
      </c>
    </row>
    <row r="14" spans="1:10">
      <c r="A14" s="4" t="s">
        <v>116</v>
      </c>
      <c r="D14" s="5" t="n">
        <v>8</v>
      </c>
    </row>
    <row r="15" spans="1:10">
      <c r="A15" s="4" t="s">
        <v>117</v>
      </c>
      <c r="J15" s="5" t="n">
        <v>0</v>
      </c>
    </row>
    <row r="16" spans="1:10">
      <c r="A16" s="4" t="s">
        <v>118</v>
      </c>
      <c r="E16" s="5" t="n">
        <v>2189</v>
      </c>
    </row>
    <row r="17" spans="1:10">
      <c r="A17" s="4" t="s">
        <v>119</v>
      </c>
      <c r="J17" s="5" t="n">
        <v>0</v>
      </c>
    </row>
    <row r="18" spans="1:10">
      <c r="A18" s="4" t="s">
        <v>120</v>
      </c>
      <c r="G18" s="5" t="n">
        <v>25472</v>
      </c>
    </row>
    <row r="19" spans="1:10">
      <c r="A19" s="4" t="s">
        <v>121</v>
      </c>
      <c r="G19" s="6" t="n">
        <v>3</v>
      </c>
      <c r="I19" s="5" t="n">
        <v>5898336</v>
      </c>
      <c r="J19" s="5" t="n">
        <v>5898339</v>
      </c>
    </row>
    <row r="20" spans="1:10">
      <c r="A20" s="4" t="s">
        <v>122</v>
      </c>
      <c r="H20" s="5" t="n">
        <v>17210</v>
      </c>
      <c r="J20" s="5" t="n">
        <v>17210</v>
      </c>
    </row>
    <row r="21" spans="1:10">
      <c r="A21" s="4" t="s">
        <v>123</v>
      </c>
      <c r="H21" s="5" t="n">
        <v>275528</v>
      </c>
      <c r="J21" s="5" t="n">
        <v>275528</v>
      </c>
    </row>
    <row r="22" spans="1:10">
      <c r="A22" s="4" t="s">
        <v>124</v>
      </c>
      <c r="G22" s="5" t="n">
        <v>56929</v>
      </c>
    </row>
    <row r="23" spans="1:10">
      <c r="A23" s="4" t="s">
        <v>125</v>
      </c>
      <c r="G23" s="6" t="n">
        <v>6</v>
      </c>
      <c r="H23" s="5" t="n">
        <v>447144</v>
      </c>
      <c r="J23" s="5" t="n">
        <v>447150</v>
      </c>
    </row>
    <row r="24" spans="1:10">
      <c r="A24" s="4" t="s">
        <v>126</v>
      </c>
      <c r="F24" s="5" t="n">
        <v>1371</v>
      </c>
    </row>
    <row r="25" spans="1:10">
      <c r="A25" s="4" t="s">
        <v>127</v>
      </c>
      <c r="J25" s="5" t="n">
        <v>0</v>
      </c>
    </row>
    <row r="26" spans="1:10">
      <c r="A26" s="4" t="s">
        <v>128</v>
      </c>
      <c r="B26" s="4" t="s">
        <v>45</v>
      </c>
      <c r="C26" s="4" t="s">
        <v>45</v>
      </c>
      <c r="D26" s="4" t="s">
        <v>45</v>
      </c>
      <c r="E26" s="4" t="s">
        <v>45</v>
      </c>
      <c r="F26" s="4" t="s">
        <v>45</v>
      </c>
      <c r="G26" s="4" t="s">
        <v>45</v>
      </c>
      <c r="H26" s="4" t="s">
        <v>45</v>
      </c>
      <c r="I26" s="5" t="n">
        <v>-4480735</v>
      </c>
      <c r="J26" s="5" t="n">
        <v>-4480735</v>
      </c>
    </row>
    <row r="27" spans="1:10">
      <c r="A27" s="4" t="s">
        <v>129</v>
      </c>
      <c r="B27" s="5" t="n">
        <v>0</v>
      </c>
      <c r="C27" s="5" t="n">
        <v>0</v>
      </c>
      <c r="D27" s="5" t="n">
        <v>8</v>
      </c>
      <c r="E27" s="5" t="n">
        <v>2189</v>
      </c>
      <c r="F27" s="5" t="n">
        <v>26843</v>
      </c>
      <c r="G27" s="5" t="n">
        <v>1301988</v>
      </c>
    </row>
    <row r="28" spans="1:10">
      <c r="A28" s="4" t="s">
        <v>130</v>
      </c>
      <c r="B28" s="6" t="n">
        <v>0</v>
      </c>
      <c r="C28" s="6" t="n">
        <v>0</v>
      </c>
      <c r="D28" s="6" t="n">
        <v>0</v>
      </c>
      <c r="E28" s="6" t="n">
        <v>0</v>
      </c>
      <c r="F28" s="6" t="n">
        <v>3</v>
      </c>
      <c r="G28" s="6" t="n">
        <v>131</v>
      </c>
      <c r="H28" s="5" t="n">
        <v>26200245</v>
      </c>
      <c r="I28" s="5" t="n">
        <v>-14085632</v>
      </c>
      <c r="J28" s="5" t="n">
        <v>12114747</v>
      </c>
    </row>
    <row r="29" spans="1:10">
      <c r="A29" s="4" t="s">
        <v>104</v>
      </c>
      <c r="B29" s="5" t="n">
        <v>275691</v>
      </c>
      <c r="C29" s="5" t="n">
        <v>611944</v>
      </c>
      <c r="D29" s="5" t="n">
        <v>0</v>
      </c>
      <c r="E29" s="5" t="n">
        <v>0</v>
      </c>
      <c r="F29" s="5" t="n">
        <v>0</v>
      </c>
      <c r="G29" s="5" t="n">
        <v>374285</v>
      </c>
    </row>
    <row r="30" spans="1:10">
      <c r="A30" s="4" t="s">
        <v>105</v>
      </c>
      <c r="B30" s="6" t="n">
        <v>27</v>
      </c>
      <c r="C30" s="6" t="n">
        <v>61</v>
      </c>
      <c r="D30" s="6" t="n">
        <v>0</v>
      </c>
      <c r="E30" s="6" t="n">
        <v>0</v>
      </c>
      <c r="F30" s="6" t="n">
        <v>0</v>
      </c>
      <c r="G30" s="6" t="n">
        <v>37</v>
      </c>
      <c r="H30" s="5" t="n">
        <v>5115158</v>
      </c>
      <c r="I30" s="5" t="n">
        <v>-9604897</v>
      </c>
      <c r="J30" s="5" t="n">
        <v>-4489614</v>
      </c>
    </row>
    <row r="31" spans="1:10">
      <c r="A31" s="4" t="s">
        <v>128</v>
      </c>
      <c r="J31" s="5" t="n">
        <v>-11801758</v>
      </c>
    </row>
    <row r="32" spans="1:10">
      <c r="A32" s="4" t="s">
        <v>131</v>
      </c>
      <c r="B32" s="5" t="n">
        <v>0</v>
      </c>
      <c r="C32" s="5" t="n">
        <v>0</v>
      </c>
      <c r="D32" s="5" t="n">
        <v>8</v>
      </c>
      <c r="E32" s="5" t="n">
        <v>2189</v>
      </c>
      <c r="F32" s="5" t="n">
        <v>26843</v>
      </c>
      <c r="G32" s="5" t="n">
        <v>1618741</v>
      </c>
    </row>
    <row r="33" spans="1:10">
      <c r="A33" s="4" t="s">
        <v>132</v>
      </c>
      <c r="B33" s="6" t="n">
        <v>0</v>
      </c>
      <c r="C33" s="6" t="n">
        <v>0</v>
      </c>
      <c r="D33" s="6" t="n">
        <v>0</v>
      </c>
      <c r="E33" s="6" t="n">
        <v>0</v>
      </c>
      <c r="F33" s="6" t="n">
        <v>3</v>
      </c>
      <c r="G33" s="6" t="n">
        <v>162</v>
      </c>
      <c r="H33" s="5" t="n">
        <v>30327772</v>
      </c>
      <c r="I33" s="5" t="n">
        <v>-22742556</v>
      </c>
      <c r="J33" s="5" t="n">
        <v>7585381</v>
      </c>
    </row>
    <row r="34" spans="1:10">
      <c r="A34" s="4" t="s">
        <v>133</v>
      </c>
      <c r="B34" s="5" t="n">
        <v>0</v>
      </c>
      <c r="C34" s="5" t="n">
        <v>0</v>
      </c>
      <c r="D34" s="5" t="n">
        <v>8</v>
      </c>
      <c r="E34" s="5" t="n">
        <v>2189</v>
      </c>
      <c r="F34" s="5" t="n">
        <v>26843</v>
      </c>
      <c r="G34" s="5" t="n">
        <v>1301988</v>
      </c>
    </row>
    <row r="35" spans="1:10">
      <c r="A35" s="4" t="s">
        <v>134</v>
      </c>
      <c r="B35" s="6" t="n">
        <v>0</v>
      </c>
      <c r="C35" s="6" t="n">
        <v>0</v>
      </c>
      <c r="D35" s="6" t="n">
        <v>0</v>
      </c>
      <c r="E35" s="6" t="n">
        <v>0</v>
      </c>
      <c r="F35" s="6" t="n">
        <v>3</v>
      </c>
      <c r="G35" s="6" t="n">
        <v>131</v>
      </c>
      <c r="H35" s="5" t="n">
        <v>26200245</v>
      </c>
      <c r="I35" s="5" t="n">
        <v>-14085632</v>
      </c>
      <c r="J35" s="5" t="n">
        <v>12114747</v>
      </c>
    </row>
    <row r="36" spans="1:10">
      <c r="A36" s="4" t="s">
        <v>135</v>
      </c>
      <c r="G36" s="5" t="n">
        <v>4518</v>
      </c>
    </row>
    <row r="37" spans="1:10">
      <c r="A37" s="4" t="s">
        <v>136</v>
      </c>
      <c r="H37" s="5" t="n">
        <v>159584</v>
      </c>
      <c r="J37" s="5" t="n">
        <v>159584</v>
      </c>
    </row>
    <row r="38" spans="1:10">
      <c r="A38" s="4" t="s">
        <v>122</v>
      </c>
      <c r="H38" s="5" t="n">
        <v>67306</v>
      </c>
      <c r="J38" s="5" t="n">
        <v>67306</v>
      </c>
    </row>
    <row r="39" spans="1:10">
      <c r="A39" s="4" t="s">
        <v>123</v>
      </c>
      <c r="H39" s="5" t="n">
        <v>808808</v>
      </c>
      <c r="J39" s="5" t="n">
        <v>808808</v>
      </c>
    </row>
    <row r="40" spans="1:10">
      <c r="A40" s="4" t="s">
        <v>124</v>
      </c>
      <c r="G40" s="5" t="n">
        <v>3333</v>
      </c>
    </row>
    <row r="41" spans="1:10">
      <c r="A41" s="4" t="s">
        <v>125</v>
      </c>
      <c r="H41" s="5" t="n">
        <v>31800</v>
      </c>
      <c r="J41" s="5" t="n">
        <v>31800</v>
      </c>
    </row>
    <row r="42" spans="1:10">
      <c r="A42" s="4" t="s">
        <v>137</v>
      </c>
      <c r="G42" s="5" t="n">
        <v>48786</v>
      </c>
    </row>
    <row r="43" spans="1:10">
      <c r="A43" s="4" t="s">
        <v>138</v>
      </c>
      <c r="G43" s="6" t="n">
        <v>5</v>
      </c>
      <c r="H43" s="5" t="n">
        <v>316856</v>
      </c>
      <c r="I43" s="5" t="n">
        <v>-316861</v>
      </c>
      <c r="J43" s="5" t="n">
        <v>0</v>
      </c>
    </row>
    <row r="44" spans="1:10">
      <c r="A44" s="4" t="s">
        <v>128</v>
      </c>
      <c r="B44" s="4" t="s">
        <v>45</v>
      </c>
      <c r="C44" s="4" t="s">
        <v>45</v>
      </c>
      <c r="D44" s="4" t="s">
        <v>45</v>
      </c>
      <c r="E44" s="4" t="s">
        <v>45</v>
      </c>
      <c r="F44" s="4" t="s">
        <v>45</v>
      </c>
      <c r="G44" s="4" t="s">
        <v>45</v>
      </c>
      <c r="H44" s="4" t="s">
        <v>45</v>
      </c>
      <c r="I44" s="5" t="n">
        <v>-3992250</v>
      </c>
      <c r="J44" s="5" t="n">
        <v>-3992250</v>
      </c>
    </row>
    <row r="45" spans="1:10">
      <c r="A45" s="4" t="s">
        <v>139</v>
      </c>
      <c r="B45" s="5" t="n">
        <v>0</v>
      </c>
      <c r="C45" s="5" t="n">
        <v>0</v>
      </c>
      <c r="D45" s="5" t="n">
        <v>8</v>
      </c>
      <c r="E45" s="5" t="n">
        <v>2189</v>
      </c>
      <c r="F45" s="5" t="n">
        <v>26843</v>
      </c>
      <c r="G45" s="5" t="n">
        <v>1358625</v>
      </c>
    </row>
    <row r="46" spans="1:10">
      <c r="A46" s="4" t="s">
        <v>140</v>
      </c>
      <c r="B46" s="6" t="n">
        <v>0</v>
      </c>
      <c r="C46" s="6" t="n">
        <v>0</v>
      </c>
      <c r="D46" s="6" t="n">
        <v>0</v>
      </c>
      <c r="E46" s="6" t="n">
        <v>0</v>
      </c>
      <c r="F46" s="6" t="n">
        <v>3</v>
      </c>
      <c r="G46" s="6" t="n">
        <v>136</v>
      </c>
      <c r="H46" s="5" t="n">
        <v>27584599</v>
      </c>
      <c r="I46" s="5" t="n">
        <v>-18394743</v>
      </c>
      <c r="J46" s="5" t="n">
        <v>9189995</v>
      </c>
    </row>
    <row r="47" spans="1:10">
      <c r="A47" s="4" t="s">
        <v>141</v>
      </c>
      <c r="G47" s="5" t="n">
        <v>260116</v>
      </c>
    </row>
    <row r="48" spans="1:10">
      <c r="A48" s="4" t="s">
        <v>142</v>
      </c>
      <c r="G48" s="6" t="n">
        <v>26</v>
      </c>
      <c r="H48" s="5" t="n">
        <v>936397</v>
      </c>
      <c r="J48" s="5" t="n">
        <v>936423</v>
      </c>
    </row>
    <row r="49" spans="1:10">
      <c r="A49" s="4" t="s">
        <v>122</v>
      </c>
      <c r="H49" s="5" t="n">
        <v>-29960</v>
      </c>
      <c r="J49" s="5" t="n">
        <v>-29960</v>
      </c>
    </row>
    <row r="50" spans="1:10">
      <c r="A50" s="4" t="s">
        <v>123</v>
      </c>
      <c r="H50" s="5" t="n">
        <v>817696</v>
      </c>
      <c r="J50" s="5" t="n">
        <v>817696</v>
      </c>
    </row>
    <row r="51" spans="1:10">
      <c r="A51" s="4" t="s">
        <v>125</v>
      </c>
      <c r="H51" s="5" t="n">
        <v>6</v>
      </c>
      <c r="J51" s="5" t="n">
        <v>6</v>
      </c>
    </row>
    <row r="52" spans="1:10">
      <c r="A52" s="4" t="s">
        <v>143</v>
      </c>
      <c r="H52" s="5" t="n">
        <v>1019034</v>
      </c>
      <c r="I52" s="5" t="n">
        <v>-1019040</v>
      </c>
      <c r="J52" s="5" t="n">
        <v>-6</v>
      </c>
    </row>
    <row r="53" spans="1:10">
      <c r="A53" s="4" t="s">
        <v>128</v>
      </c>
      <c r="B53" s="4" t="s">
        <v>45</v>
      </c>
      <c r="C53" s="4" t="s">
        <v>45</v>
      </c>
      <c r="D53" s="4" t="s">
        <v>45</v>
      </c>
      <c r="E53" s="4" t="s">
        <v>45</v>
      </c>
      <c r="F53" s="4" t="s">
        <v>45</v>
      </c>
      <c r="G53" s="4" t="s">
        <v>45</v>
      </c>
      <c r="H53" s="4" t="s">
        <v>45</v>
      </c>
      <c r="I53" s="5" t="n">
        <v>-3328773</v>
      </c>
      <c r="J53" s="5" t="n">
        <v>-3328773</v>
      </c>
    </row>
    <row r="54" spans="1:10">
      <c r="A54" s="4" t="s">
        <v>131</v>
      </c>
      <c r="B54" s="5" t="n">
        <v>0</v>
      </c>
      <c r="C54" s="5" t="n">
        <v>0</v>
      </c>
      <c r="D54" s="5" t="n">
        <v>8</v>
      </c>
      <c r="E54" s="5" t="n">
        <v>2189</v>
      </c>
      <c r="F54" s="5" t="n">
        <v>26843</v>
      </c>
      <c r="G54" s="5" t="n">
        <v>1618741</v>
      </c>
    </row>
    <row r="55" spans="1:10">
      <c r="A55" s="4" t="s">
        <v>132</v>
      </c>
      <c r="B55" s="6" t="n">
        <v>0</v>
      </c>
      <c r="C55" s="6" t="n">
        <v>0</v>
      </c>
      <c r="D55" s="6" t="n">
        <v>0</v>
      </c>
      <c r="E55" s="6" t="n">
        <v>0</v>
      </c>
      <c r="F55" s="6" t="n">
        <v>3</v>
      </c>
      <c r="G55" s="6" t="n">
        <v>162</v>
      </c>
      <c r="H55" s="5" t="n">
        <v>30327772</v>
      </c>
      <c r="I55" s="5" t="n">
        <v>-22742556</v>
      </c>
      <c r="J55" s="5" t="n">
        <v>7585381</v>
      </c>
    </row>
    <row r="56" spans="1:10">
      <c r="A56" s="4" t="s">
        <v>144</v>
      </c>
      <c r="B56" s="5" t="n">
        <v>0</v>
      </c>
      <c r="C56" s="5" t="n">
        <v>0</v>
      </c>
      <c r="D56" s="5" t="n">
        <v>8</v>
      </c>
      <c r="E56" s="5" t="n">
        <v>2189</v>
      </c>
      <c r="F56" s="5" t="n">
        <v>26619</v>
      </c>
      <c r="G56" s="5" t="n">
        <v>1633394</v>
      </c>
    </row>
    <row r="57" spans="1:10">
      <c r="A57" s="4" t="s">
        <v>145</v>
      </c>
      <c r="B57" s="6" t="n">
        <v>0</v>
      </c>
      <c r="C57" s="6" t="n">
        <v>0</v>
      </c>
      <c r="D57" s="6" t="n">
        <v>0</v>
      </c>
      <c r="E57" s="6" t="n">
        <v>0</v>
      </c>
      <c r="F57" s="6" t="n">
        <v>3</v>
      </c>
      <c r="G57" s="6" t="n">
        <v>163</v>
      </c>
      <c r="H57" s="5" t="n">
        <v>32791951</v>
      </c>
      <c r="I57" s="5" t="n">
        <v>-29753721</v>
      </c>
      <c r="J57" s="5" t="n">
        <v>3038396</v>
      </c>
    </row>
    <row r="58" spans="1:10">
      <c r="A58" s="4" t="s">
        <v>106</v>
      </c>
      <c r="G58" s="5" t="n">
        <v>478469</v>
      </c>
    </row>
    <row r="59" spans="1:10">
      <c r="A59" s="4" t="s">
        <v>107</v>
      </c>
      <c r="G59" s="6" t="n">
        <v>48</v>
      </c>
      <c r="H59" s="5" t="n">
        <v>1984953</v>
      </c>
      <c r="J59" s="5" t="n">
        <v>1985001</v>
      </c>
    </row>
    <row r="60" spans="1:10">
      <c r="A60" s="4" t="s">
        <v>146</v>
      </c>
      <c r="G60" s="5" t="n">
        <v>277778</v>
      </c>
    </row>
    <row r="61" spans="1:10">
      <c r="A61" s="4" t="s">
        <v>147</v>
      </c>
      <c r="G61" s="6" t="n">
        <v>28</v>
      </c>
      <c r="H61" s="5" t="n">
        <v>16639</v>
      </c>
      <c r="J61" s="5" t="n">
        <v>16667</v>
      </c>
    </row>
    <row r="62" spans="1:10">
      <c r="A62" s="4" t="s">
        <v>148</v>
      </c>
      <c r="F62" s="5" t="n">
        <v>-21591</v>
      </c>
      <c r="G62" s="5" t="n">
        <v>1412420</v>
      </c>
    </row>
    <row r="63" spans="1:10">
      <c r="A63" s="4" t="s">
        <v>149</v>
      </c>
      <c r="F63" s="6" t="n">
        <v>-2</v>
      </c>
      <c r="G63" s="6" t="n">
        <v>141</v>
      </c>
      <c r="H63" s="5" t="n">
        <v>-139</v>
      </c>
      <c r="J63" s="5" t="n">
        <v>0</v>
      </c>
    </row>
    <row r="64" spans="1:10">
      <c r="A64" s="4" t="s">
        <v>122</v>
      </c>
      <c r="H64" s="5" t="n">
        <v>-19361</v>
      </c>
      <c r="J64" s="5" t="n">
        <v>-19361</v>
      </c>
    </row>
    <row r="65" spans="1:10">
      <c r="A65" s="4" t="s">
        <v>123</v>
      </c>
      <c r="H65" s="5" t="n">
        <v>289842</v>
      </c>
      <c r="J65" s="5" t="n">
        <v>289842</v>
      </c>
    </row>
    <row r="66" spans="1:10">
      <c r="A66" s="4" t="s">
        <v>124</v>
      </c>
      <c r="G66" s="5" t="n">
        <v>116666</v>
      </c>
    </row>
    <row r="67" spans="1:10">
      <c r="A67" s="4" t="s">
        <v>125</v>
      </c>
      <c r="G67" s="6" t="n">
        <v>12</v>
      </c>
      <c r="H67" s="5" t="n">
        <v>222188</v>
      </c>
      <c r="J67" s="5" t="n">
        <v>222200</v>
      </c>
    </row>
    <row r="68" spans="1:10">
      <c r="A68" s="4" t="s">
        <v>128</v>
      </c>
      <c r="B68" s="4" t="s">
        <v>45</v>
      </c>
      <c r="C68" s="4" t="s">
        <v>45</v>
      </c>
      <c r="D68" s="4" t="s">
        <v>45</v>
      </c>
      <c r="E68" s="4" t="s">
        <v>45</v>
      </c>
      <c r="F68" s="4" t="s">
        <v>45</v>
      </c>
      <c r="G68" s="4" t="s">
        <v>45</v>
      </c>
      <c r="H68" s="4" t="s">
        <v>45</v>
      </c>
      <c r="I68" s="5" t="n">
        <v>-1975706</v>
      </c>
      <c r="J68" s="5" t="n">
        <v>-1975706</v>
      </c>
    </row>
    <row r="69" spans="1:10">
      <c r="A69" s="4" t="s">
        <v>150</v>
      </c>
      <c r="B69" s="5" t="n">
        <v>0</v>
      </c>
      <c r="C69" s="5" t="n">
        <v>0</v>
      </c>
      <c r="D69" s="5" t="n">
        <v>8</v>
      </c>
      <c r="E69" s="5" t="n">
        <v>2189</v>
      </c>
      <c r="F69" s="5" t="n">
        <v>5028</v>
      </c>
      <c r="G69" s="5" t="n">
        <v>3918727</v>
      </c>
    </row>
    <row r="70" spans="1:10">
      <c r="A70" s="4" t="s">
        <v>151</v>
      </c>
      <c r="B70" s="6" t="n">
        <v>0</v>
      </c>
      <c r="C70" s="6" t="n">
        <v>0</v>
      </c>
      <c r="D70" s="6" t="n">
        <v>0</v>
      </c>
      <c r="E70" s="6" t="n">
        <v>0</v>
      </c>
      <c r="F70" s="6" t="n">
        <v>1</v>
      </c>
      <c r="G70" s="6" t="n">
        <v>392</v>
      </c>
      <c r="H70" s="5" t="n">
        <v>35286073</v>
      </c>
      <c r="I70" s="5" t="n">
        <v>-31729427</v>
      </c>
      <c r="J70" s="5" t="n">
        <v>3557039</v>
      </c>
    </row>
    <row r="71" spans="1:10">
      <c r="A71" s="4" t="s">
        <v>144</v>
      </c>
      <c r="B71" s="5" t="n">
        <v>0</v>
      </c>
      <c r="C71" s="5" t="n">
        <v>0</v>
      </c>
      <c r="D71" s="5" t="n">
        <v>8</v>
      </c>
      <c r="E71" s="5" t="n">
        <v>2189</v>
      </c>
      <c r="F71" s="5" t="n">
        <v>26619</v>
      </c>
      <c r="G71" s="5" t="n">
        <v>1633394</v>
      </c>
    </row>
    <row r="72" spans="1:10">
      <c r="A72" s="4" t="s">
        <v>145</v>
      </c>
      <c r="B72" s="6" t="n">
        <v>0</v>
      </c>
      <c r="C72" s="6" t="n">
        <v>0</v>
      </c>
      <c r="D72" s="6" t="n">
        <v>0</v>
      </c>
      <c r="E72" s="6" t="n">
        <v>0</v>
      </c>
      <c r="F72" s="6" t="n">
        <v>3</v>
      </c>
      <c r="G72" s="6" t="n">
        <v>163</v>
      </c>
      <c r="H72" s="5" t="n">
        <v>32791951</v>
      </c>
      <c r="I72" s="5" t="n">
        <v>-29753721</v>
      </c>
      <c r="J72" s="5" t="n">
        <v>3038396</v>
      </c>
    </row>
    <row r="73" spans="1:10">
      <c r="A73" s="4" t="s">
        <v>146</v>
      </c>
      <c r="G73" s="5" t="n">
        <v>277778</v>
      </c>
    </row>
    <row r="74" spans="1:10">
      <c r="A74" s="4" t="s">
        <v>147</v>
      </c>
      <c r="G74" s="6" t="n">
        <v>16667</v>
      </c>
    </row>
    <row r="75" spans="1:10">
      <c r="A75" s="4" t="s">
        <v>148</v>
      </c>
      <c r="F75" s="5" t="n">
        <v>21591</v>
      </c>
      <c r="G75" s="5" t="n">
        <v>1412420</v>
      </c>
    </row>
    <row r="76" spans="1:10">
      <c r="A76" s="4" t="s">
        <v>124</v>
      </c>
      <c r="G76" s="5" t="n">
        <v>116666</v>
      </c>
    </row>
    <row r="77" spans="1:10">
      <c r="A77" s="4" t="s">
        <v>125</v>
      </c>
      <c r="G77" s="6" t="n">
        <v>222200</v>
      </c>
    </row>
    <row r="78" spans="1:10">
      <c r="A78" s="4" t="s">
        <v>128</v>
      </c>
      <c r="J78" s="5" t="n">
        <v>-3676670</v>
      </c>
    </row>
    <row r="79" spans="1:10">
      <c r="A79" s="4" t="s">
        <v>152</v>
      </c>
      <c r="B79" s="5" t="n">
        <v>0</v>
      </c>
      <c r="C79" s="5" t="n">
        <v>0</v>
      </c>
      <c r="D79" s="5" t="n">
        <v>8</v>
      </c>
      <c r="E79" s="5" t="n">
        <v>2189</v>
      </c>
      <c r="F79" s="5" t="n">
        <v>5028</v>
      </c>
      <c r="G79" s="5" t="n">
        <v>4061882</v>
      </c>
    </row>
    <row r="80" spans="1:10">
      <c r="A80" s="4" t="s">
        <v>153</v>
      </c>
      <c r="B80" s="6" t="n">
        <v>0</v>
      </c>
      <c r="C80" s="6" t="n">
        <v>0</v>
      </c>
      <c r="D80" s="6" t="n">
        <v>0</v>
      </c>
      <c r="E80" s="6" t="n">
        <v>0</v>
      </c>
      <c r="F80" s="6" t="n">
        <v>1</v>
      </c>
      <c r="G80" s="6" t="n">
        <v>406</v>
      </c>
      <c r="H80" s="5" t="n">
        <v>35192968</v>
      </c>
      <c r="I80" s="5" t="n">
        <v>-33430391</v>
      </c>
      <c r="J80" s="5" t="n">
        <v>1762984</v>
      </c>
    </row>
    <row r="81" spans="1:10">
      <c r="A81" s="4" t="s">
        <v>154</v>
      </c>
      <c r="B81" s="5" t="n">
        <v>0</v>
      </c>
      <c r="C81" s="5" t="n">
        <v>0</v>
      </c>
      <c r="D81" s="5" t="n">
        <v>8</v>
      </c>
      <c r="E81" s="5" t="n">
        <v>2189</v>
      </c>
      <c r="F81" s="5" t="n">
        <v>5028</v>
      </c>
      <c r="G81" s="5" t="n">
        <v>3918727</v>
      </c>
    </row>
    <row r="82" spans="1:10">
      <c r="A82" s="4" t="s">
        <v>155</v>
      </c>
      <c r="B82" s="6" t="n">
        <v>0</v>
      </c>
      <c r="C82" s="6" t="n">
        <v>0</v>
      </c>
      <c r="D82" s="6" t="n">
        <v>0</v>
      </c>
      <c r="E82" s="6" t="n">
        <v>0</v>
      </c>
      <c r="F82" s="6" t="n">
        <v>1</v>
      </c>
      <c r="G82" s="6" t="n">
        <v>392</v>
      </c>
      <c r="H82" s="5" t="n">
        <v>35286073</v>
      </c>
      <c r="I82" s="5" t="n">
        <v>-31729427</v>
      </c>
      <c r="J82" s="5" t="n">
        <v>3557039</v>
      </c>
    </row>
    <row r="83" spans="1:10">
      <c r="A83" s="4" t="s">
        <v>156</v>
      </c>
      <c r="G83" s="5" t="n">
        <v>244644</v>
      </c>
    </row>
    <row r="84" spans="1:10">
      <c r="A84" s="4" t="s">
        <v>157</v>
      </c>
      <c r="G84" s="6" t="n">
        <v>24</v>
      </c>
      <c r="H84" s="5" t="n">
        <v>-24</v>
      </c>
      <c r="J84" s="5" t="n">
        <v>0</v>
      </c>
    </row>
    <row r="85" spans="1:10">
      <c r="A85" s="4" t="s">
        <v>158</v>
      </c>
      <c r="G85" s="5" t="n">
        <v>-120658</v>
      </c>
    </row>
    <row r="86" spans="1:10">
      <c r="A86" s="4" t="s">
        <v>159</v>
      </c>
      <c r="G86" s="6" t="n">
        <v>-12</v>
      </c>
      <c r="H86" s="5" t="n">
        <v>-183321</v>
      </c>
      <c r="J86" s="5" t="n">
        <v>-183333</v>
      </c>
    </row>
    <row r="87" spans="1:10">
      <c r="A87" s="4" t="s">
        <v>122</v>
      </c>
      <c r="H87" s="5" t="n">
        <v>44025</v>
      </c>
      <c r="J87" s="5" t="n">
        <v>44025</v>
      </c>
    </row>
    <row r="88" spans="1:10">
      <c r="A88" s="4" t="s">
        <v>128</v>
      </c>
      <c r="B88" s="4" t="s">
        <v>45</v>
      </c>
      <c r="C88" s="4" t="s">
        <v>45</v>
      </c>
      <c r="D88" s="4" t="s">
        <v>45</v>
      </c>
      <c r="E88" s="4" t="s">
        <v>45</v>
      </c>
      <c r="F88" s="4" t="s">
        <v>45</v>
      </c>
      <c r="G88" s="4" t="s">
        <v>45</v>
      </c>
      <c r="H88" s="4" t="s">
        <v>45</v>
      </c>
      <c r="I88" s="5" t="n">
        <v>-950955</v>
      </c>
      <c r="J88" s="5" t="n">
        <v>-950955</v>
      </c>
    </row>
    <row r="89" spans="1:10">
      <c r="A89" s="4" t="s">
        <v>160</v>
      </c>
      <c r="B89" s="5" t="n">
        <v>0</v>
      </c>
      <c r="C89" s="5" t="n">
        <v>0</v>
      </c>
      <c r="D89" s="5" t="n">
        <v>8</v>
      </c>
      <c r="E89" s="5" t="n">
        <v>2189</v>
      </c>
      <c r="F89" s="5" t="n">
        <v>5028</v>
      </c>
      <c r="G89" s="5" t="n">
        <v>4042713</v>
      </c>
    </row>
    <row r="90" spans="1:10">
      <c r="A90" s="4" t="s">
        <v>161</v>
      </c>
      <c r="B90" s="6" t="n">
        <v>0</v>
      </c>
      <c r="C90" s="6" t="n">
        <v>0</v>
      </c>
      <c r="D90" s="6" t="n">
        <v>0</v>
      </c>
      <c r="E90" s="6" t="n">
        <v>0</v>
      </c>
      <c r="F90" s="6" t="n">
        <v>1</v>
      </c>
      <c r="G90" s="6" t="n">
        <v>404</v>
      </c>
      <c r="H90" s="5" t="n">
        <v>35146753</v>
      </c>
      <c r="I90" s="5" t="n">
        <v>-32680382</v>
      </c>
      <c r="J90" s="5" t="n">
        <v>2466776</v>
      </c>
    </row>
    <row r="91" spans="1:10">
      <c r="A91" s="4" t="s">
        <v>156</v>
      </c>
      <c r="G91" s="5" t="n">
        <v>31646</v>
      </c>
    </row>
    <row r="92" spans="1:10">
      <c r="A92" s="4" t="s">
        <v>157</v>
      </c>
      <c r="G92" s="6" t="n">
        <v>3</v>
      </c>
      <c r="H92" s="5" t="n">
        <v>-3</v>
      </c>
      <c r="J92" s="5" t="n">
        <v>0</v>
      </c>
    </row>
    <row r="93" spans="1:10">
      <c r="A93" s="4" t="s">
        <v>158</v>
      </c>
      <c r="G93" s="5" t="n">
        <v>-12477</v>
      </c>
    </row>
    <row r="94" spans="1:10">
      <c r="A94" s="4" t="s">
        <v>159</v>
      </c>
      <c r="G94" s="6" t="n">
        <v>-1</v>
      </c>
      <c r="H94" s="5" t="n">
        <v>-9856</v>
      </c>
      <c r="J94" s="5" t="n">
        <v>-9857</v>
      </c>
    </row>
    <row r="95" spans="1:10">
      <c r="A95" s="4" t="s">
        <v>162</v>
      </c>
      <c r="H95" s="5" t="n">
        <v>25000</v>
      </c>
      <c r="J95" s="5" t="n">
        <v>25000</v>
      </c>
    </row>
    <row r="96" spans="1:10">
      <c r="A96" s="4" t="s">
        <v>122</v>
      </c>
      <c r="H96" s="5" t="n">
        <v>31074</v>
      </c>
      <c r="J96" s="5" t="n">
        <v>31074</v>
      </c>
    </row>
    <row r="97" spans="1:10">
      <c r="A97" s="4" t="s">
        <v>128</v>
      </c>
      <c r="B97" s="4" t="s">
        <v>45</v>
      </c>
      <c r="C97" s="4" t="s">
        <v>45</v>
      </c>
      <c r="D97" s="4" t="s">
        <v>45</v>
      </c>
      <c r="E97" s="4" t="s">
        <v>45</v>
      </c>
      <c r="F97" s="4" t="s">
        <v>45</v>
      </c>
      <c r="G97" s="4" t="s">
        <v>45</v>
      </c>
      <c r="H97" s="4" t="s">
        <v>45</v>
      </c>
      <c r="I97" s="5" t="n">
        <v>-750009</v>
      </c>
      <c r="J97" s="5" t="n">
        <v>-750009</v>
      </c>
    </row>
    <row r="98" spans="1:10">
      <c r="A98" s="4" t="s">
        <v>152</v>
      </c>
      <c r="B98" s="5" t="n">
        <v>0</v>
      </c>
      <c r="C98" s="5" t="n">
        <v>0</v>
      </c>
      <c r="D98" s="5" t="n">
        <v>8</v>
      </c>
      <c r="E98" s="5" t="n">
        <v>2189</v>
      </c>
      <c r="F98" s="5" t="n">
        <v>5028</v>
      </c>
      <c r="G98" s="5" t="n">
        <v>4061882</v>
      </c>
    </row>
    <row r="99" spans="1:10">
      <c r="A99" s="4" t="s">
        <v>153</v>
      </c>
      <c r="B99" s="6" t="n">
        <v>0</v>
      </c>
      <c r="C99" s="6" t="n">
        <v>0</v>
      </c>
      <c r="D99" s="6" t="n">
        <v>0</v>
      </c>
      <c r="E99" s="6" t="n">
        <v>0</v>
      </c>
      <c r="F99" s="6" t="n">
        <v>1</v>
      </c>
      <c r="G99" s="6" t="n">
        <v>406</v>
      </c>
      <c r="H99" s="6" t="n">
        <v>35192968</v>
      </c>
      <c r="I99" s="6" t="n">
        <v>-33430391</v>
      </c>
      <c r="J99" s="6" t="n">
        <v>1762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2</v>
      </c>
    </row>
    <row r="3" spans="1:3">
      <c r="A3" s="3" t="s">
        <v>164</v>
      </c>
    </row>
    <row r="4" spans="1:3">
      <c r="A4" s="4" t="s">
        <v>128</v>
      </c>
      <c r="B4" s="6" t="n">
        <v>-3676670</v>
      </c>
      <c r="C4" s="6" t="n">
        <v>-11801758</v>
      </c>
    </row>
    <row r="5" spans="1:3">
      <c r="A5" s="4" t="s">
        <v>165</v>
      </c>
      <c r="B5" s="5" t="n">
        <v>0</v>
      </c>
      <c r="C5" s="5" t="n">
        <v>-377207</v>
      </c>
    </row>
    <row r="6" spans="1:3">
      <c r="A6" s="4" t="s">
        <v>166</v>
      </c>
      <c r="B6" s="5" t="n">
        <v>-3676670</v>
      </c>
      <c r="C6" s="5" t="n">
        <v>-12178965</v>
      </c>
    </row>
    <row r="7" spans="1:3">
      <c r="A7" s="3" t="s">
        <v>167</v>
      </c>
    </row>
    <row r="8" spans="1:3">
      <c r="A8" s="4" t="s">
        <v>80</v>
      </c>
      <c r="B8" s="5" t="n">
        <v>307020</v>
      </c>
      <c r="C8" s="5" t="n">
        <v>257440</v>
      </c>
    </row>
    <row r="9" spans="1:3">
      <c r="A9" s="4" t="s">
        <v>168</v>
      </c>
      <c r="B9" s="5" t="n">
        <v>0</v>
      </c>
      <c r="C9" s="5" t="n">
        <v>176000</v>
      </c>
    </row>
    <row r="10" spans="1:3">
      <c r="A10" s="4" t="s">
        <v>169</v>
      </c>
      <c r="B10" s="5" t="n">
        <v>3695</v>
      </c>
      <c r="C10" s="5" t="n">
        <v>0</v>
      </c>
    </row>
    <row r="11" spans="1:3">
      <c r="A11" s="4" t="s">
        <v>170</v>
      </c>
      <c r="B11" s="5" t="n">
        <v>588056</v>
      </c>
      <c r="C11" s="5" t="n">
        <v>2435538</v>
      </c>
    </row>
    <row r="12" spans="1:3">
      <c r="A12" s="4" t="s">
        <v>171</v>
      </c>
      <c r="B12" s="5" t="n">
        <v>0</v>
      </c>
      <c r="C12" s="5" t="n">
        <v>696013</v>
      </c>
    </row>
    <row r="13" spans="1:3">
      <c r="A13" s="4" t="s">
        <v>172</v>
      </c>
      <c r="B13" s="5" t="n">
        <v>19268</v>
      </c>
      <c r="C13" s="5" t="n">
        <v>0</v>
      </c>
    </row>
    <row r="14" spans="1:3">
      <c r="A14" s="3" t="s">
        <v>173</v>
      </c>
    </row>
    <row r="15" spans="1:3">
      <c r="A15" s="4" t="s">
        <v>174</v>
      </c>
      <c r="B15" s="5" t="n">
        <v>119298</v>
      </c>
      <c r="C15" s="5" t="n">
        <v>-4399</v>
      </c>
    </row>
    <row r="16" spans="1:3">
      <c r="A16" s="4" t="s">
        <v>33</v>
      </c>
      <c r="B16" s="5" t="n">
        <v>7615</v>
      </c>
      <c r="C16" s="5" t="n">
        <v>-335514</v>
      </c>
    </row>
    <row r="17" spans="1:3">
      <c r="A17" s="4" t="s">
        <v>41</v>
      </c>
      <c r="B17" s="5" t="n">
        <v>-805038</v>
      </c>
      <c r="C17" s="5" t="n">
        <v>95756</v>
      </c>
    </row>
    <row r="18" spans="1:3">
      <c r="A18" s="4" t="s">
        <v>175</v>
      </c>
      <c r="B18" s="5" t="n">
        <v>-13610</v>
      </c>
      <c r="C18" s="5" t="n">
        <v>0</v>
      </c>
    </row>
    <row r="19" spans="1:3">
      <c r="A19" s="4" t="s">
        <v>176</v>
      </c>
      <c r="B19" s="5" t="n">
        <v>51483</v>
      </c>
      <c r="C19" s="5" t="n">
        <v>-213218</v>
      </c>
    </row>
    <row r="20" spans="1:3">
      <c r="A20" s="4" t="s">
        <v>177</v>
      </c>
      <c r="B20" s="5" t="n">
        <v>-3398883</v>
      </c>
      <c r="C20" s="5" t="n">
        <v>-9071349</v>
      </c>
    </row>
    <row r="21" spans="1:3">
      <c r="A21" s="4" t="s">
        <v>178</v>
      </c>
      <c r="B21" s="5" t="n">
        <v>0</v>
      </c>
      <c r="C21" s="5" t="n">
        <v>-995250</v>
      </c>
    </row>
    <row r="22" spans="1:3">
      <c r="A22" s="4" t="s">
        <v>179</v>
      </c>
      <c r="B22" s="5" t="n">
        <v>-3398883</v>
      </c>
      <c r="C22" s="5" t="n">
        <v>-10066599</v>
      </c>
    </row>
    <row r="23" spans="1:3">
      <c r="A23" s="3" t="s">
        <v>180</v>
      </c>
    </row>
    <row r="24" spans="1:3">
      <c r="A24" s="4" t="s">
        <v>181</v>
      </c>
      <c r="B24" s="5" t="n">
        <v>0</v>
      </c>
      <c r="C24" s="5" t="n">
        <v>-43108</v>
      </c>
    </row>
    <row r="25" spans="1:3">
      <c r="A25" s="4" t="s">
        <v>182</v>
      </c>
      <c r="B25" s="5" t="n">
        <v>-118462</v>
      </c>
      <c r="C25" s="5" t="n">
        <v>-340608</v>
      </c>
    </row>
    <row r="26" spans="1:3">
      <c r="A26" s="4" t="s">
        <v>183</v>
      </c>
      <c r="B26" s="5" t="n">
        <v>275</v>
      </c>
      <c r="C26" s="5" t="n">
        <v>0</v>
      </c>
    </row>
    <row r="27" spans="1:3">
      <c r="A27" s="4" t="s">
        <v>184</v>
      </c>
      <c r="B27" s="5" t="n">
        <v>-118187</v>
      </c>
      <c r="C27" s="5" t="n">
        <v>-383716</v>
      </c>
    </row>
    <row r="28" spans="1:3">
      <c r="A28" s="4" t="s">
        <v>185</v>
      </c>
      <c r="B28" s="5" t="n">
        <v>0</v>
      </c>
      <c r="C28" s="5" t="n">
        <v>3875529</v>
      </c>
    </row>
    <row r="29" spans="1:3">
      <c r="A29" s="4" t="s">
        <v>186</v>
      </c>
      <c r="B29" s="5" t="n">
        <v>-118187</v>
      </c>
      <c r="C29" s="5" t="n">
        <v>3491813</v>
      </c>
    </row>
    <row r="30" spans="1:3">
      <c r="A30" s="3" t="s">
        <v>187</v>
      </c>
    </row>
    <row r="31" spans="1:3">
      <c r="A31" s="4" t="s">
        <v>188</v>
      </c>
      <c r="B31" s="5" t="n">
        <v>1985001</v>
      </c>
      <c r="C31" s="5" t="n">
        <v>300000</v>
      </c>
    </row>
    <row r="32" spans="1:3">
      <c r="A32" s="4" t="s">
        <v>189</v>
      </c>
      <c r="B32" s="5" t="n">
        <v>-193190</v>
      </c>
      <c r="C32" s="5" t="n">
        <v>0</v>
      </c>
    </row>
    <row r="33" spans="1:3">
      <c r="A33" s="4" t="s">
        <v>190</v>
      </c>
      <c r="B33" s="5" t="n">
        <v>0</v>
      </c>
      <c r="C33" s="5" t="n">
        <v>6000000</v>
      </c>
    </row>
    <row r="34" spans="1:3">
      <c r="A34" s="4" t="s">
        <v>191</v>
      </c>
      <c r="B34" s="5" t="n">
        <v>0</v>
      </c>
      <c r="C34" s="5" t="n">
        <v>-101661</v>
      </c>
    </row>
    <row r="35" spans="1:3">
      <c r="A35" s="4" t="s">
        <v>192</v>
      </c>
      <c r="B35" s="5" t="n">
        <v>16667</v>
      </c>
      <c r="C35" s="5" t="n">
        <v>936423</v>
      </c>
    </row>
    <row r="36" spans="1:3">
      <c r="A36" s="4" t="s">
        <v>193</v>
      </c>
      <c r="B36" s="5" t="n">
        <v>1808478</v>
      </c>
      <c r="C36" s="5" t="n">
        <v>7134762</v>
      </c>
    </row>
    <row r="37" spans="1:3">
      <c r="A37" s="4" t="s">
        <v>194</v>
      </c>
      <c r="B37" s="5" t="n">
        <v>0</v>
      </c>
      <c r="C37" s="5" t="n">
        <v>-36329</v>
      </c>
    </row>
    <row r="38" spans="1:3">
      <c r="A38" s="4" t="s">
        <v>195</v>
      </c>
      <c r="B38" s="5" t="n">
        <v>1808478</v>
      </c>
      <c r="C38" s="5" t="n">
        <v>7098433</v>
      </c>
    </row>
    <row r="39" spans="1:3">
      <c r="A39" s="4" t="s">
        <v>196</v>
      </c>
      <c r="B39" s="5" t="n">
        <v>-1708592</v>
      </c>
      <c r="C39" s="5" t="n">
        <v>523647</v>
      </c>
    </row>
    <row r="40" spans="1:3">
      <c r="A40" s="4" t="s">
        <v>197</v>
      </c>
      <c r="B40" s="5" t="n">
        <v>4303480</v>
      </c>
      <c r="C40" s="5" t="n">
        <v>372011</v>
      </c>
    </row>
    <row r="41" spans="1:3">
      <c r="A41" s="4" t="s">
        <v>198</v>
      </c>
      <c r="B41" s="5" t="n">
        <v>2594888</v>
      </c>
      <c r="C41" s="5" t="n">
        <v>895658</v>
      </c>
    </row>
    <row r="42" spans="1:3">
      <c r="A42" s="3" t="s">
        <v>199</v>
      </c>
    </row>
    <row r="43" spans="1:3">
      <c r="A43" s="4" t="s">
        <v>200</v>
      </c>
      <c r="B43" s="5" t="n">
        <v>4724</v>
      </c>
      <c r="C43" s="5" t="n">
        <v>0</v>
      </c>
    </row>
    <row r="44" spans="1:3">
      <c r="A44" s="4" t="s">
        <v>201</v>
      </c>
      <c r="B44" s="5" t="n">
        <v>23040</v>
      </c>
      <c r="C44" s="5" t="n">
        <v>0</v>
      </c>
    </row>
    <row r="45" spans="1:3">
      <c r="A45" s="3" t="s">
        <v>202</v>
      </c>
    </row>
    <row r="46" spans="1:3">
      <c r="A46" s="4" t="s">
        <v>203</v>
      </c>
      <c r="B46" s="5" t="n">
        <v>0</v>
      </c>
      <c r="C46" s="5" t="n">
        <v>4845200</v>
      </c>
    </row>
    <row r="47" spans="1:3">
      <c r="A47" s="4" t="s">
        <v>204</v>
      </c>
      <c r="B47" s="5" t="n">
        <v>0</v>
      </c>
      <c r="C47" s="5" t="n">
        <v>568648</v>
      </c>
    </row>
    <row r="48" spans="1:3">
      <c r="A48" s="4" t="s">
        <v>205</v>
      </c>
      <c r="B48" s="5" t="n">
        <v>0</v>
      </c>
      <c r="C48" s="5" t="n">
        <v>3682502</v>
      </c>
    </row>
    <row r="49" spans="1:3">
      <c r="A49" s="4" t="s">
        <v>206</v>
      </c>
      <c r="B49" s="5" t="n">
        <v>0</v>
      </c>
      <c r="C49" s="5" t="n">
        <v>159584</v>
      </c>
    </row>
    <row r="50" spans="1:3">
      <c r="A50" s="4" t="s">
        <v>207</v>
      </c>
      <c r="B50" s="6" t="n">
        <v>0</v>
      </c>
      <c r="C50" s="6" t="n">
        <v>13358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8</v>
      </c>
      <c r="B1" s="2" t="s">
        <v>1</v>
      </c>
    </row>
    <row r="2" spans="1:3">
      <c r="B2" s="2" t="s">
        <v>2</v>
      </c>
      <c r="C2" s="2" t="s">
        <v>72</v>
      </c>
    </row>
    <row r="3" spans="1:3">
      <c r="A3" s="3" t="s">
        <v>209</v>
      </c>
    </row>
    <row r="4" spans="1:3">
      <c r="A4" s="4" t="s">
        <v>210</v>
      </c>
      <c r="B4" s="6" t="n">
        <v>0</v>
      </c>
      <c r="C4" s="6" t="n">
        <v>4947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4:27Z</dcterms:created>
  <dcterms:modified xmlns:dcterms="http://purl.org/dc/terms/" xmlns:xsi="http://www.w3.org/2001/XMLSchema-instance" xsi:type="dcterms:W3CDTF">2019-11-14T16:24:27Z</dcterms:modified>
</cp:coreProperties>
</file>